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PRINCIPL" sheetId="8" state="visible" r:id="rId8"/>
    <sheet xmlns:r="http://schemas.openxmlformats.org/officeDocument/2006/relationships" name="REVENUE RECOGNITION" sheetId="9" state="visible" r:id="rId9"/>
    <sheet xmlns:r="http://schemas.openxmlformats.org/officeDocument/2006/relationships" name="INVENTORY" sheetId="10" state="visible" r:id="rId10"/>
    <sheet xmlns:r="http://schemas.openxmlformats.org/officeDocument/2006/relationships" name="FAIR VALUE MEASUREMENTS"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CONTINGENCIES AND UNCERTAINTIES" sheetId="14" state="visible" r:id="rId14"/>
    <sheet xmlns:r="http://schemas.openxmlformats.org/officeDocument/2006/relationships" name="STOCKHOLDERS' EQUITY" sheetId="15" state="visible" r:id="rId15"/>
    <sheet xmlns:r="http://schemas.openxmlformats.org/officeDocument/2006/relationships" name="SEGMENT REPORTING"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PRINCI_2" sheetId="19" state="visible" r:id="rId19"/>
    <sheet xmlns:r="http://schemas.openxmlformats.org/officeDocument/2006/relationships" name="REVENUE RECOGNITION (Tables)" sheetId="20" state="visible" r:id="rId20"/>
    <sheet xmlns:r="http://schemas.openxmlformats.org/officeDocument/2006/relationships" name="INVENTORY (Tables)" sheetId="21" state="visible" r:id="rId21"/>
    <sheet xmlns:r="http://schemas.openxmlformats.org/officeDocument/2006/relationships" name="FAIR VALUE MEASUREMENTS (Tables" sheetId="22" state="visible" r:id="rId22"/>
    <sheet xmlns:r="http://schemas.openxmlformats.org/officeDocument/2006/relationships" name="ACCRUED LIABILITIES (Tables)" sheetId="23" state="visible" r:id="rId23"/>
    <sheet xmlns:r="http://schemas.openxmlformats.org/officeDocument/2006/relationships" name="DEBT (Tables)" sheetId="24" state="visible" r:id="rId24"/>
    <sheet xmlns:r="http://schemas.openxmlformats.org/officeDocument/2006/relationships" name="STOCKHOLDERS_ EQUITY (Tables)" sheetId="25" state="visible" r:id="rId25"/>
    <sheet xmlns:r="http://schemas.openxmlformats.org/officeDocument/2006/relationships" name="SEGMENT REPORTING (Tables)" sheetId="26" state="visible" r:id="rId26"/>
    <sheet xmlns:r="http://schemas.openxmlformats.org/officeDocument/2006/relationships" name="REVENUE RECOGNITION (Details)" sheetId="27" state="visible" r:id="rId27"/>
    <sheet xmlns:r="http://schemas.openxmlformats.org/officeDocument/2006/relationships" name="INVENTORY (Details)" sheetId="28" state="visible" r:id="rId28"/>
    <sheet xmlns:r="http://schemas.openxmlformats.org/officeDocument/2006/relationships" name="FAIR VALUE MEASUREMENTS - Cash " sheetId="29" state="visible" r:id="rId29"/>
    <sheet xmlns:r="http://schemas.openxmlformats.org/officeDocument/2006/relationships" name="FAIR VALUE MEASUREMENTS - Cas_2" sheetId="30" state="visible" r:id="rId30"/>
    <sheet xmlns:r="http://schemas.openxmlformats.org/officeDocument/2006/relationships" name="FAIR VALUE MEASUREMENTS - Finan" sheetId="31" state="visible" r:id="rId31"/>
    <sheet xmlns:r="http://schemas.openxmlformats.org/officeDocument/2006/relationships" name="FAIR VALUE MEASUREMENTS - Credi" sheetId="32" state="visible" r:id="rId32"/>
    <sheet xmlns:r="http://schemas.openxmlformats.org/officeDocument/2006/relationships" name="ACCRUED LIABILITIES (Details)" sheetId="33" state="visible" r:id="rId33"/>
    <sheet xmlns:r="http://schemas.openxmlformats.org/officeDocument/2006/relationships" name="DEBT - Additional Information (" sheetId="34" state="visible" r:id="rId34"/>
    <sheet xmlns:r="http://schemas.openxmlformats.org/officeDocument/2006/relationships" name="DEBT - Future Minimum Payments " sheetId="35" state="visible" r:id="rId35"/>
    <sheet xmlns:r="http://schemas.openxmlformats.org/officeDocument/2006/relationships" name="DEBT - Sale of Future Royalties" sheetId="36" state="visible" r:id="rId36"/>
    <sheet xmlns:r="http://schemas.openxmlformats.org/officeDocument/2006/relationships" name="CONTINGENCIES AND UNCERTAINTI_2" sheetId="37" state="visible" r:id="rId37"/>
    <sheet xmlns:r="http://schemas.openxmlformats.org/officeDocument/2006/relationships" name="STOCKHOLDERS' EQUITY - Register" sheetId="38" state="visible" r:id="rId38"/>
    <sheet xmlns:r="http://schemas.openxmlformats.org/officeDocument/2006/relationships" name="STOCKHOLDERS' EQUITY - Warrant " sheetId="39" state="visible" r:id="rId39"/>
    <sheet xmlns:r="http://schemas.openxmlformats.org/officeDocument/2006/relationships" name="STOCKHOLDERS' EQUITY - Net Loss" sheetId="40" state="visible" r:id="rId40"/>
    <sheet xmlns:r="http://schemas.openxmlformats.org/officeDocument/2006/relationships" name="STOCKHOLDERS' EQUITY - Stock-Ba" sheetId="41" state="visible" r:id="rId41"/>
    <sheet xmlns:r="http://schemas.openxmlformats.org/officeDocument/2006/relationships" name="STOCKHOLDERS' EQUITY - Stock Op" sheetId="42" state="visible" r:id="rId42"/>
    <sheet xmlns:r="http://schemas.openxmlformats.org/officeDocument/2006/relationships" name="STOCKHOLDERS' EQUITY - Employee" sheetId="43" state="visible" r:id="rId43"/>
    <sheet xmlns:r="http://schemas.openxmlformats.org/officeDocument/2006/relationships" name="STOCKHOLDERS' EQUITY - Restrict" sheetId="44" state="visible" r:id="rId44"/>
    <sheet xmlns:r="http://schemas.openxmlformats.org/officeDocument/2006/relationships" name="STOCKHOLDERS' EQUITY - Stock _2" sheetId="45" state="visible" r:id="rId45"/>
    <sheet xmlns:r="http://schemas.openxmlformats.org/officeDocument/2006/relationships" name="STOCKHOLDERS' EQUITY - Compensa" sheetId="46" state="visible" r:id="rId46"/>
    <sheet xmlns:r="http://schemas.openxmlformats.org/officeDocument/2006/relationships" name="SEGMENT REPORTING (Details)"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0859</t>
        </is>
      </c>
      <c r="C8" s="4" t="inlineStr">
        <is>
          <t xml:space="preserve"> </t>
        </is>
      </c>
    </row>
    <row r="9">
      <c r="A9" s="4" t="inlineStr">
        <is>
          <t>Entity Registrant Name</t>
        </is>
      </c>
      <c r="B9" s="4" t="inlineStr">
        <is>
          <t>GER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287752</t>
        </is>
      </c>
      <c r="C11" s="4" t="inlineStr">
        <is>
          <t xml:space="preserve"> </t>
        </is>
      </c>
    </row>
    <row r="12">
      <c r="A12" s="4" t="inlineStr">
        <is>
          <t>Entity Address, Address Line One</t>
        </is>
      </c>
      <c r="B12" s="4" t="inlineStr">
        <is>
          <t>919 EAST HILLSDALE BOULEVARD</t>
        </is>
      </c>
      <c r="C12" s="4" t="inlineStr">
        <is>
          <t xml:space="preserve"> </t>
        </is>
      </c>
    </row>
    <row r="13">
      <c r="A13" s="4" t="inlineStr">
        <is>
          <t>Entity Address, Address Line Two</t>
        </is>
      </c>
      <c r="B13" s="4" t="inlineStr">
        <is>
          <t>SUITE 250</t>
        </is>
      </c>
      <c r="C13" s="4" t="inlineStr">
        <is>
          <t xml:space="preserve"> </t>
        </is>
      </c>
    </row>
    <row r="14">
      <c r="A14" s="4" t="inlineStr">
        <is>
          <t>Entity Address, City or Town</t>
        </is>
      </c>
      <c r="B14" s="4" t="inlineStr">
        <is>
          <t>FOSTER CITY</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404</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473-770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GER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36917758</v>
      </c>
    </row>
    <row r="29">
      <c r="A29" s="4" t="inlineStr">
        <is>
          <t>Entity Central Index Key</t>
        </is>
      </c>
      <c r="B29" s="4" t="inlineStr">
        <is>
          <t>0000886744</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Document Fiscal Year Focus</t>
        </is>
      </c>
      <c r="B33" s="4" t="inlineStr">
        <is>
          <t>202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All of our inventories are related to the manufacturing of RYTELO. The following table presents our inventory as of March 31, 2025 (in thousands): Three Months Ended March 31, As of December 31, (in thousands) 2025 2024 Raw materials $ 7,383 $ 4,904 Work-in-process 41,422 30,093 Finished goods 7,417 3,717 Total inventory $ 56,222 $ 38,7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Cash Equivalents and Marketable Securities Cash equivalents, restricted cash and marketable securities by security type at March 31, 2025 were as follows: (In thousands) Amortized Gross Gross Estimated Included in cash and cash equivalents: Money market funds $ 51,525 $ — $ — $ 51,525 Commercial paper 3,980 — (1) 3,979 $ 55,505 $ — $ (1) $ 55,504 Restricted cash: Money market fund $ 1,592 $ — $ — $ 1,592 Certificate of deposit 273 — — 273 $ 1,865 $ — $ — $ 1,865 Marketable securities: U.S. Treasury securities (due in less than one year) $ 8,991 $ 15 $ — $ 9,006 U.S. Treasury securities (due in 1 to 2 years) 18,678 32 — 18,710 Government-sponsored enterprise securities (due in less than one year) 4,000 — (4) 3,996 Commercial paper (due in less than one year) 127,931 57 (11) 127,977 Corporate notes (due in less than one year) 171,965 209 (21) 172,153 Corporate notes (due in one to two years) 40,030 60 (5) 40,085 $ 371,595 $ 373 $ (41) $ 371,927 Cash equivalents, restricted cash and marketable securities by security type at December 31, 2024 were as follows: (In thousands) Amortized Gross Gross Estimated Included in cash and cash equivalents: Money market funds $ 45,215 $ — $ — $ 45,215 Commercial paper 4,978 — (1) 4,977 $ 50,193 $ — $ (1) $ 50,192 Restricted cash: Money market fund $ 1,587 $ — $ — $ 1,587 Certificate of deposit 273 — — 273 $ 1,860 $ — $ — $ 1,860 Marketable securities: U.S. Treasury securities (due in less than one year) $ 7,937 $ 22 $ — $ 7,959 U.S. Treasury securities (due in one to two years) 22,620 1 (11) 22,610 Government-sponsored enterprise securities (due in less than one year) 8,741 7 — 8,748 Commercial paper (due in less than one year) 180,131 150 (56) 180,225 Corporate notes (due in less than one year) 130,361 284 (27) 130,618 Corporate notes (due in one to two years) 72,000 6 (97) 71,909 $ 421,790 $ 470 $ (191) $ 422,069 Cash equivalents and marketable securities with unrealized losses that have been in a continuous unrealized loss position for less than 12 months and 12 months or longer at March 31, 2025 and December 31, 2024 were as follows: Less Than 12 Months 12 Months or Longer Total (In thousands) Estimated Gross Estimated Gross Estimated Gross As of March 31, 2025: Government-sponsored enterprise securities (due in less than one year) $ 3,996 $ (4) $ — $ — $ 3,996 $ (4) Commercial paper (due in less than one year) 40,386 (10) — — 40,386 (10) Corporate notes (due in less than one year) 40,062 (21) 1,998 (1) 42,060 (22) Corporate notes (due in one to two years) 3,930 (5) — — 3,930 (5) $ 88,374 $ (40) $ 1,998 $ (1) $ 90,372 $ (41) As of December 31, 2024: U.S. Treasury securities (due in less than one year) $ 18,593 $ (10) $ — $ — $ 18,593 $ (10) Commercial paper (due in less than one year) 66,076 (56) — — 66,076 (56) Corporate notes (due in less than one year) 31,549 (26) 1,993 (1) 33,542 (27) Corporate notes (due in one to two years) 53,506 (98) — — 53,506 (98) $ 169,724 $ (190) $ 1,993 $ (1) $ 171,717 $ (191) The gross unrealized losses related to U.S. Treasury securities, municipal securities, government-sponsored enterprise securities, commercial paper and corporate notes as of March 31, 2025 and December 31, 2024 were due to changes in interest rates and not credit risk. If an available-for-sale security’s fair value is less than its amortized cost basis, we evaluate whether the decline is the result of a credit loss, in which case an impairment is recorded through an allowance for credit losses. We have not recorded any allowances for credit losses on our available-for-sale securities for the three months ended March 31, 2025 and December 31, 2024 as we have not identified any unrealized losses for these securities attributable to credit factors. Our exposure to unrealized losses may increase in the future due to the economic pressures or uncertainties associated with macroeconomic or other global economic conditions, including those resulting from inflation, rising interest rates, prospects of a recession, bank failures and other disruptions to financial systems, civil or political unrest, military conflicts, pandemics or other health crises. Fair Value on a Recurring Basis We categorize financial instruments recorded at fair value on our condensed consolidated balance sheets based upon the level of judgment associated with inputs used to measure their fair value. The categories are as follows: Level 1 — Inputs are unadjusted, quoted prices in active markets for identical assets or liabilities at the measurement date. An active market for an asset or liability is a market in which transactions for the asset or liability occur with sufficient frequency and volume to provide pricing information on an ongoing basis.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Money market funds are categorized as Level 1 within the fair value hierarchy as their fair values are based on quoted prices available in active markets. U.S. Treasury securities, municipal securities, government-sponsored enterprise securities, commercial paper, and corporate notes are categorized as Level 2 within the fair value hierarchy as their fair values are estimated by using pricing models, quoted prices of securities with similar characteristics or discounted cash flows. A financial instrument’s categorization within the valuation hierarchy is based upon the lowest level of input that is significant to the fair value measurement. Below is a description of the valuation methodologies used for financial instruments measured at fair value on our consolidated balance sheets, including the category for such financial instruments. Money market funds and certificates of deposit are categorized as Level 1 within the fair value hierarchy as their fair values are based on quoted prices available in active markets. Commercial paper, U.S. Treasury securities, municipal securities, government-sponsored enterprise securities and corporate notes are categorized as Level 2 within the fair value hierarchy as their fair values are estimated by using pricing models, quoted prices of securities with similar characteristics or discounted cash flows. The embedded derivatives are classified within Level 3 of the fair value hierarchy. See Note 6 on Debt. Liability Related to the Sale of Future Royalties We will utilize the prospective method to account for subsequent changes in the estimated future payments to be made to Royalty Pharma and will update the effective interest rate on a quarterly basis. We determined the fair value of the liability related to the sale of future royalties based on our current estimates of future royalties expected to be paid to Royalty Pharma over the life of the arrangement, which are considered Level 3. See Note 6 There were no transfers between Level 1, Level 2, and Level 3 during the periods presented. The following table presents information about our financial instruments that are measured at fair value on a recurring basis as of March 31, 2025 and December 31, 2024 and indicates the fair value category assigned. Fair Value Measurements at Reporting Date Using Quoted Prices in Significant Other Significant (In thousands) Level 1 Level 2 Level 3 Total As of March 31, 2025: Money market funds (1)(2) $ 53,117 $ — $ — $ 53,117 Certificate of deposit (2) 273 — 273 U.S. Treasury securities (3)(4) — 27,716 — 27,716 Government-sponsored enterprise securities (3) — 3,997 — 3,997 Commercial paper (3) — 131,956 — 131,956 Corporate notes (3)(4) — 212,238 — 212,238 Total $ 53,390 $ 375,907 $ — $ 429,297 As of December 31, 2024: Money market funds (1)(2) $ 46,802 $ — $ — $ 46,802 Certificate of deposit (2) 273 — — 273 U.S. Treasury securities (3)(4) — 30,570 — 30,570 Government-sponsored enterprise securities (3) — 8,748 — 8,748 Commercial paper (3) — 185,201 — 185,201 Corporate notes (3)(4) — 202,527 — 202,527 Total $ 47,075 $ 427,046 $ — $ 474,121 _______________________________ (1) Included in cash and cash equivalents on our condensed consolidated balance sheets. (2) Included in restricted cash on our condensed consolidated balance sheets. (3) Included in current portion of marketable securities on our condensed consolidated balance sheets. (4) Included in noncurrent portion of marketable securities on our condensed consolidated balance sheets. Credit Risk We currently place our cash, restricted cash, cash equivalents and marketable securities with multiple institutions in the United States. Generally, these deposits may be redeemed upon demand and therefore, bear minimal risk. Deposits with banks may exceed the amount of insurance provided on such deposits. Financial instruments that potentially subject us to concentrations of credit risk consist primarily of cash equivalents and marketable securities. Cash equivalents and marketable securities currently consist of money market funds, government-sponsored enterprise securities, U.S. Treasury securities, municipal securities, commercial paper and corporate notes. Our investment policy, approved by the audit committee of our board of directors, limits the amount we may invest in any one type of investment issuer, thereby reducing credit risk concentrations. However, we are exposed to credit risk in the event of default by the financial institutions holding our cash and cash equivalents to the extent recorded in our consolidated balance sheets. We have not experienced any losses in such accounts and we believe that we are not exposed to significant credit risk of our financial position at the depository institutions in which those deposits are held. As of March 31, 2025 four customers accounted for 100% of our gross accounts receivable: McKesson Financial Center, which accounted for 40% of our gross accounts receivable; ASD Specialty Healthcare LLC, which accounted for 37% of our gross accounts receivable; Cardinal Health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as of March 31, 2025 and December 31, 2024: (In thousands) MARCH 31, DECEMBER 31, CRO and clinical trial costs $ 10,502 $ 18,968 Manufacturing activities 14,315 11,839 Professional legal and accounting fees 1,003 475 Interest payable — 2,186 Accrued Revenue adjustments 881 — Other 2,185 2,081 $ 28,886 $ 35,5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Pharmakon Loan Agreement On November 1, 2024, we entered into a loan agreement, or the Pharmakon Loan Agreement, with BioPharma Credit Investments V (Master) LP and BPCR Limited Partnership, each, a Lender, which are investment funds managed by Pharmakon Advisors, LP, and BioPharma Credit PLC, as collateral agent, that provides for a 5-year senior secured term loan facility of up to $250.0 million, divided into three committed tranches: (i) a Tranche A Loan in an aggregate principal amount of $125.0 million, or the Tranche A Loan, which was funded on November 1, 2024, or the Tranche A Closing Date; (ii) a Tranche B Loan in an aggregate principal amount of $75.0 million, or the Tranche B Loan, which is available, subject to certain limited conditions, at our option; and (iii) a Tranche C Loan in an aggregate principal amount of $50.0 million, or the Tranche C Loan, and together with the Tranche A Loan and the Tranche B Loan, collectively, the Term Loans, which is available to us upon reaching a specified trailing twelve-month RYTELO revenue milestone. The Tranche B Loan and the Tranche C Loan, once available, may be requested on or prior to December 31, 2025. A portion of the proceeds from the Tranche A Loan were used to repay, in full, all amounts owed under the Hercules Loan Agreement, which was terminated effective November 1, 2024. The remaining proceeds will be used to fund our general corporate and working capital requirements. The Term Loans mature on November 1, 2029. The Term Loans bear interest at a variable rate per annum equal to 5.75% plus the three-month Secured Overnight Financing Rate, or SOFR, with a SOFR We may elect to prepay the Term Loans in part or in whole prior to the Maturity Date with such prepayments being subject to a prepayment premium equal to the principal amount so prepaid multiplied by 3% if made prior to the 3rd anniversary of the funding date of the applicable Term Loan, 2% if made on or after the 3rd anniversary of the funding date of the applicable Term Loan but prior to the 4th anniversary of the funding date of the applicable Term Loan, and 1% if made on or after the 4th anniversary of the funding date of the applicable Term Loan but prior to the Maturity Date. In addition to the prepayment premium, prepayments of any Term Loan prior to the 2nd anniversary of the funding date of such Term Loan are subject to a make-whole amount equal to the sum of all interest that would have accrued through such 2nd anniversary. Our obligations under the Pharmakon Loan Agreement are secured by substantially all of our assets, including our intellectual property. Certain of our subsidiaries may, from time to time after the Tranche A Closing Date, be required to guarantee our obligations under the Pharmakon Loan Agreement and, in connection with such guarantee, pledge substantially all of their assets, including intellectual property, to secure such guarantee. The Pharmakon Loan Agreement contains customary affirmative and restrictive covenants and representations and warranties. We are bound by certain affirmative covenants setting forth actions that are required during the term of the Pharmakon Loan Agreement, including, without limitation, certain information delivery requirements, obligations to maintain certain insurance, and certain notice requirements. There are no financial covenants. Additionally, we are bound by certain restrictive covenants setting forth actions that are not permitted to be taken during the term of the Pharmakon Loan Agreement, including, without limitation, (i) selling or disposing of assets, (ii) amending, modifying or waiving our rights under material agreements, (iii) consummating change in control transactions unless all amounts becoming due under the Loan Agreement are paid in full immediately upon (and concurrent with) the consummation of any such change in control transaction, (iv) incurring additional indebtedness, (v) incurring non-permitted liens or encumbrance on our or our subsidiaries’ assets, (vi) paying dividends or making any distribution or payment on or redeeming, retiring or purchasing any equity interests, and (vii) making payments on subordinated indebtedness, in each case, subject to specified exceptions. The Pharmakon Loan Agreement also contains the following events of default: (i) failure to pay principal, interest and other amounts when due, (ii) the breach of the covenants under the Loan Agreement, (iii) the occurrence of a material adverse change or the occurrence of a withdrawal event in respect of RYTELO, (iv) certain attachments of the credit parties assets and restraints on their business, (v) certain insolvency, liquidation, bankruptcy or similar events, (vi) certain cross-default of third-party indebtedness and royalty revenue contracts, (vii) the failure to pay certain judgements, (viii) material misrepresentations, (ix) the loan documents ceasing to create a valid security interest in a material portion of the collateral, (x) the occurrence of certain ERISA events and (xi) the occurrence of a default under any subordination or intercreditor agreement, in each case subject to the grace periods, cure period and thresholds as specified in the Pharmakon Loan Agreement. Upon the occurrence and during the continuance of an event of default, the Lenders may, among other things, accelerate our obligations under the Pharmakon Loan Agreement (including all obligations for principal, interest and any applicable make-whole and prepayment premiums); provided that upon an event of default relating to certain insolvency, liquidation, bankruptcy or similar events, all outstanding obligations will be immediately accelerated. Future Minimum Payments The following table presents future minimum payments, including interest and the end of term charge, under the Loan Agreement as of March 31, 2025 (in thousands): 2025 $ 12,750 2026 12,750 2027 12,750 2028 12,785 2029 135,654 Thereafter — Total $ 186,689 Less: amount representing interest (61,690) Less: unamortized debt discount and issuance costs (6,271) Noncurrent portion of debt $ 118,728 Liabilities Related to Sale of Future Royalties On November 1, 2024, we entered into a revenue participation right purchase and sale agreement, or the Royalty Pharma Agreement, with Royalty Pharma Development Funding, LLC, or Royalty Pharma. Pursuant to the Royalty Pharma Agreement, we received an upfront payment of $125.0 million, or the Purchase Price, in exchange for which Royalty Pharma obtained the right, or the Revenue Participation Right, to receive certain amounts calculated as a percentage of future U.S. net sales of RYTELO for each calendar quarter, or Royalty Payments, during the term contemplated by the Royalty Pharma Agreement. Specifically, the revenue participation rate commences at 7.75% for annual U.S. net sales of up to and equal to $500.0 million declining to 1.0% for annual U.S. net sales exceeding $1.0 billion until the date when the aggregate Royalty Payments equal or exceed 1.65 times the Purchase Price, if this occurs by June 30, 2031 or the date when the aggregate Royalty Payments equal or exceed 2.0 times the Purchase Price. In addition, we had the option to repurchase all of the Revenue Participation Right from Royalty Pharma for a purchase price of equal to the Buy-Out-Payment, as defined below, if we entered into a definitive agreement to consummate a change of control, or Buy-Back Option. “Buy-Out Payment” means an amount equal to (a) 1.65 times the Purchase Price minus the aggregate Royalty Payments as of the change of control, if the change of control occurs on or prior to December 31, 2027, or (b) 2.0 times the Purchase Price minus the aggregate Royalty Payments as of the change of control, if the change of control occurs after December 31, 2027. We accounted for the Royalty Pharma Agreement as a financing liability, primarily because it has significant continuing involvement in generating the future revenue on which the Royalty Payments are based. The liability related to Revenue Participation Right and the related interest expense are measured based on our current estimate of the timing and amount of expected future Royalty Payments expected to be paid over the estimated term of the Royalty Pharma Agreement The liability is amortized using the effective interest rate method, resulting in recognition of interest expense over the estimated term of the agreement. We have determined the fair value of the liability related to the sale of future royalties is based on our current estimates of future royalties expected to be paid to Royalty Pharma over the life of the arrangement, which are considered Level 3. The following table shows the activity within the liability related to sale of future royalties during the three months ended March 31, 2025: (in thousands) Liability Related to Sale of Future Royalties Carrying value of liability related to sale of future royalties at December 31, 2024 $ 124,793 Interest expense recognized 4,801 Royalty payments (3,681) Carrying value of liability related to sale of future royalties at March 31, 2025 $ 125,913 Embedded Derivatives and Debt Disc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UNCERTAIN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AND UNCERTAINTIES</t>
        </is>
      </c>
      <c r="B4" s="4" t="inlineStr">
        <is>
          <t>CONTINGENCIES AND UNCERTAINTIES Legal Proceedings On March 13 and March 14, 2025, we and certain of our current and former officers were named as defendants in two putative securities class action lawsuits, each filed in the United States District Court for the Northern District of California, captioned Debestani v. Geron Corporation, et al. , No. 3:25-cv-02507-CRB and Potvin v. Geron Corporation, et al., No. 3:25-cv-02563-CRB, respectively. Both lawsuits allege violations of Sections 10(b) and 20(a) of the Securities Exchange Act of 1934, as amended, or the Exchange Act, and Rule 10b-5 promulgated thereunder in connection with allegedly false and misleading statements concerning the commercial potential of RYTELO. The plaintiffs allege, among other things, that we overstated RYTELO's commercial potential by making materially false and misleading statements and/or concealing material adverse facts concerning RYTELO's commercial potential, including the lack of awareness among healthcare providers for RYTELO, the burden of monitoring requirements in administering the drug, and the impacts of seasonality and existing competition on RYTELO's sales, and that our stock price dropped when we disclosed in our earnings call on February 26, 2025, that we had observed flat revenue trends over the prior few months. The plaintiffs seek damages and interest, and an award of reasonable costs, including attorneys' and experts' fees. On April 15, 2025 and April 16, 2025, three purported stockholders filed derivative complaints, each in the United States District Court for the Northern District of California, captioned Bishop v. Scarlett, et al ., No. 3:25-cv-03356, Lerner v. Scarlett, et al. , No. 3:25-cv-03401, and Willis v. Scarlett, et al ., No: 3:25-cv-03396, respectively. The three derivative lawsuits name certain of our current and former directors and officers and allege that they breached their fiduciary duties and violated federal securities laws by issuing allegedly false and misleading statements concerning the commercial potential of RYTELO. The allegations in each of the three derivative complaints are substantially similar to the two aforementioned securities class action lawsuits, which these lawsuits are premised on. Each of the three plaintiffs seek damages and interest, and an award of reasonable costs, including attorneys' and experts' fees. The plaintiffs in Bishop v. Scarlett, et al. and Willis v. Scarlett, et al. also seek punitive damages. It is possible that additional lawsuits will be filed or allegations made by stockholders with respect to these same or other matters and also naming us and/or our officers and directors as defendants. We intend to vigorously defend against the claims brought by the plaintiffs in these matters. Such lawsuits are subject to inherent uncertainties, and the actual defense and disposition costs will depend upon many unknown factors. The outcome of the pending lawsuits and any other related lawsuits is necessarily uncertain. We could be forced to expend significant resources and may incur substantial legal fees and costs in defending against the pending lawsuits and any other related lawsuits, and we may not prevail. Monitoring, initiating and defending against legal actions is time-consuming for our management, is likely to be expensive, and may detract from our ability to fully focus our internal resources on our business activities. Additionally, we may not be successful in having any such lawsuits dismissed or settled within the limits of our insurance coverage. Given the early stage of these lawsuits and the inherent uncertainly of litigation, we cannot predict how long it may take to resolve the pending lawsuits or the potential outcome or possible amount of any damages. As such, we currently are unable to reasonably estimate the possible losses or a range of possible losses that may result from these matters, if any. Expenses associated with the pending lawsuits and any potential related lawsuits could be material to our consolidated financial statements if we do not prevail in the defense of such lawsuits, or even if we do prevail. Indemnifications to Officers and Directors Our corporate bylaws require that we indemnify our directors, as well as those who act as directors and officers of other entities at our request, against expenses, judgments, fines, settlements and other amounts actually and reasonably incurred in connection with any proceedings arising out of their services to Geron. In addition, we have entered into separate indemnification agreements with each of our directors and officers which provide for indemnification of these directors and officers under similar circumstances and under additional circumstances. The indemnification obligations are more fully described in our bylaws and the indemnification agreements. We purchase standard insurance to cover claims or a portion of the claims made against our directors and officers. Since a maximum obligation is not explicitly stated in our bylaws or in our indemnification agreements and will depend on the facts and circumstances that arise out of any future claims, the overall maximum amount of the obligations cannot be reasonably estimated. Purchase Commitments We have engaged third‑party contract manufacturers and have re-established our own manufacturing supply chain to manufacture and supply additional quantities of RYTELO that meet applicable regulatory standards for current and potential future clinical trials and commercial uses. Related to those contract manufacturing agreements, we have noncancelable commercial purchase commitments for approximately $110.9 million in the aggregate as of March 31, 2025. These purchase commitments can vary based on the commercial demand of RYTELO and are binding based on future manufacturing needs. In the normal course of business, we enter into agreements with CROs for clinical trials for clinical and commercial supply manufacturing and with other vendors for non-clinical research studies, investigator-led trials and other services and products for operating purposes. We have not considered these payments to be contractual obligations since the contracts are generally cancellable at any time by us upon less than 180 days’ prior written notice. We also have certain in-license agreements that require us to pay milestones to such third parties upon achievement of certain development, regulatory or commercial milestones. Amounts related to contingent milestone payments are not considered contractual obligations as they are contingent on the successful achievement of certain development, regulatory approval and commercial milestones, which may not be achiev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Registered Offering On March 21, 2024, we completed an underwritten public offering of 41,999,998 shares of our common stock and a pre-funded warrant to purchase 8,002,668 shares of our common stock, or the 2024 pre-funded warrant. All of the securities were issued separately. The public offering price of the common stock was $3.00 per share. The public offering price of the 2024 pre-funded warrant was $2.99 per share. The 2024 pre-funded warrant has an exercise price of $0.001 per share and may be exercised at any time until the 2024 pre-funded warrant is exercised in full. The net cash proceeds from the March 2024 offering were approximately $141.0 million, after deducting the underwriting discount and other offering expenses paid by us, and excluding any future proceeds from the exercise of the pre-funded warrant. As of March 31, 2025, 5,380,000 pre-funded warrants issued in connection with our 2024 underwritten public offering have been net exercised, which resulted in the issuance of 5,378,199 shares of our common stock. Upon the issuance of the 2024 pre-funded warrant, we evaluated the warrant terms to determine the appropriate accounting and classification pursuant to FASB Accounting Standards Codification Topic 480, Distinguishing Liabilities from Equity , and FASB Accounting Standards Codification Topic 815, Derivatives and Hedging . Warrants are classified as liabilities when the warrant terms allow settlement of the warrant exercise in cash and classified as equity when the warrant terms only allow settlement in shares of common stock. The terms of the 2024 pre-funded warrant include certain provisions related to fundamental transactions and a cashless exercise provision in the event registered shares are not available, and do not include any mandatory redemption provisions. Based on our evaluation, we concluded the 2024 pre-funded warrant should be classified as equity with no subsequent remeasurement as long as such warrant continue to be classified as equity. Warrant Exercises In the first quarter of 2025, 30,380,000 pre-funded warrants issued in connection with our underwritten public offerings have been net exercised, which resulted in the issuance of 30,369,830 shares of our common stock. The warrants were issued in connection with underwritten public offerings of common stock and pre-funded warrants. As of March 31, 2025, the following warrants remained outstanding from our offerings: • pre-funded warrants with an exercise price of $0.001 per share to purchase 29,053,145 shares of our common stock, which have no expiration date; and • stock purchase warrants with an exercise price of $1.30 per share to purchase 1,402,522 shares of our common stock, which expire on December 31, 2025. Net Loss Per Share Basic net income (loss) per share is calculated by dividing net income (loss) by the weighted-average number of shares of common stock outstanding for the periods presented without consideration of potential common shares. In connection with previous public offerings, we issued pre-funded warrants to purchase shares of our common stock. Diluted net income per share would be calculated by adjusting the weighted-average number of shares of common stock outstanding for the dilutive effect of additional shares of common stock that would have been outstanding if potentially dilutive securities had been issued, as determined using the treasury-stock method. Potential dilutive securities consist of outstanding stock options and warrants to purchase our common stock. Diluted net loss per share excludes potential dilutive securities for all periods presented as their effect would be anti-dilutive. Accordingly, basic and diluted net loss per share is the same for all periods presented in the accompanying condensed consolidated statements of operations. Since we incurred a net loss for the three months ended March 31, 2025 and 2024, the diluted net loss per share calculation excludes potential dilutive securities of 80,776,089 and 84,430,455, respectively, related to outstanding stock options and warrants as their effect would have been anti-dilutive. Stock-Based Compensation We maintain various stock incentive plans under which stock options and restricted stock awards and units can be granted to employees, non-employee directors and consultants, as applicable. We also have an employee stock purchase plan for all eligible employees. We recognize stock-based compensation expense based on grant-date fair values of service-based stock options and restricted stock units ("RS U") on a straight-line basis over the requisite service period, which is generally the vesting period. For performance-based stock options ("PSO") with vesting based on the achievement of certain strategic milestones, stock-based compensation expense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met, if at all. If the assessment of probability of the performance condition changes, the impact of the change in estimate would be recognized in the period of the change. The determination of grant-date fair values for our service-based and performance-based stock options and employee stock purchases using the Black-Scholes option‑pricing model is affected by our stock price as well as assumptions regarding a number of complex and subjective variables. The grant-date fair value for service-based restricted stock awards is determined using the fair value of our common stock on the date of grant. We evaluate whether an adjustment to the assumptions of fair value of our common stock and historical volatility are required if observed prices of our common stock materially differ from historical information. The following table summarizes the stock-based compensation expense included in operating expenses on our condensed consolidated statements of operations related to stock options, restricted stock units, and employee stock purchases for the three months ended March 31, 2025 and 2024, which was allocated as follows: Three Months Ended March 31, (In thousands) 2025 2024 Research and development $ 2,395 $ 1,681 Selling, general and administrative 5,013 3,196 Total stock-based compensation expense $ 7,408 $ 4,877 Stock-based compensation of $0.3 million and $0.0 was capitalized to inventory for the three months ended March 31, 2025 and 2024, respectively. As stock-based compensation expense recognized in our condensed consolidated statements of operations for the three months ended March 31, 2025 and 2024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 Stock Options We grant service-based and performance-based stock options under our equity plans to employees, non-employee directors and consultants. The service-based vesting period for employee stock options is generally four years from the date of the stock option grant. Performance-based stock options vest upon the achievement of specified strategic milestones. The fair value of service-based stock options granted during the three months ended March 31, 2025 and 2024 has been estimated at the date of grant using the Black- Scholes option-pricing model with the following assumptions: Three Months Ended March 31, 2025 2024 Dividend yield 0% 0% Expected volatility range 71.42% to 73.36% 82.94% to 86.68% Risk-free interest rate range 4.16% to 4.47% 4.05% to 4.32% Expected term 6 years 6 years Employee Stock Purchase Plan The fair value of employees’ stock purchase rights during the three months ended March 31, 2025 and 2024 has been estimated using the Black-Scholes option-pricing model with the following assumptions: Three Months Ended March 31, 2025 2024 Dividend yield 0% 0% Expected volatility range 44.18% to 93.79% 59.46% to 79.05% Risk-free interest rate range 4.17% to 5.10% 4.79% to 5.40% Expected term range 6 months to 12 months 6 months to 12 months Dividend yield is based on historical cash dividend payments and Geron has paid no cash dividends to date. The expected volatility range is based on historical volatilities of our stock, since traded options on Geron common stock do not correspond to option terms and the trading volume of options is limited. The risk-free interest rate range is based on the U.S. Zero Coupon Treasury Strip Yields for the expected term in effect on the date of grant for an award. The expected term of stock options is derived from actual historical exercise and post-vesting cancellation data and represents the period of time that stock options granted are expected to be outstanding. The expected term of employees’ stock purchase rights is equal to the purchase period. Restricted Stock Units We grant service-based RSUs under our equity plans to employees. The service-based vesting period for an employee RSU is generally four years from the date of the grant. We measure the expense of the RSUs based on the grant-date fair value. Non-Employee Stock-Based Awards We measure share-based payments to non-employees based on the grant-date fair value of the equity awards. We recognize stock-based compensation expense for the fair value of the vested portion of non-employee stock-based awards on our condensed consolidated statements of operations. The following table summarizes the activity for stock options, RSUs and PSOs for the three months ended March 31, 2025 (in thousands): Stock Options RSU's PSO's Equity awards outstanding, beginning of year 71,180,260 — 4,787,107 Changes during the year Granted 11,834,500 3,673,750 — Exercised (125,999) — (29,350) Expired or Forfeited (11,558,265) (586,500) (350,000) Equity outstanding, end of period 71,330,496 3,087,250 4,407,757 Unvested portion of equity outstanding, end of period 35,516,641 3,087,250 100,000 As of March 31, 2025, total compensation cost related to unvested awards not yet recognized and the weighted-average periods over which the awards are expected to be recognized were as follows ($ in thousands): Stock Options RSU's PSO's Unrecognized compensation cost $ 45,466,916 6,684,077 32,971 Expected weighted-average period in years of compensation cost to be recognized 2.83 3.89 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We are currently developing therapies for the treatment of hematologic malignancies. To date, our only source of product revenue has been from U.S. sales of RYTELO, which began shipping to customers in June 2024. Additionally, we have generated insignificant royalty and license fee revenue under agreements that out-license technology to various companies. For the three months ended March 31, 2025, we have identified one operating and reportable segment. We define our operating segments based on internally reported financial information that is regularly reviewed by the Chief Operating Decision Maker or CODM to analyze financial performance, make decisions, and allocate resources. Our Interim President and Chief Executive Officer is the CODM. The CODM reviews the segment's profit or loss based on net (loss) income reported on the consolidated statement of operations and comprehensive (loss) income and considers forecast-to-actuals variances on a quarterly basis for expenses that are deemed significant. Further, the CODM reviews the segment's assets based on total assets reported on the consolidated balance sheet. All long-lived assets are held in the United States. Our CODM views specific categories within research and development expenses and selling, general and administrative expenses as significant given the correlation between cash burn and profitability. The following table reconciles reported revenues to net (loss) income under the significant expense principle for the three months ended March 31, 2025 and 2024: MARCH 31, MARCH 31, Revenues: Product revenue, net $ 39.4 $ — Royalties 0.2 0.3 Total revenues $ 39.6 $ 0.3 Operating expenses: Cost of goods sold 1.2 — Research and development Research and clinical expenses 13.7 16.4 Chemistry, manufacturing, and control expenses 1.5 11.2 Selling, general and administrative Commercial expenses 20.0 11.3 Other segment expenses* 19.9 17.5 Total operating expenses $ 56.3 $ 56.4 Loss from operations (16.7) (56.1) Total interest and other income (expense) (3.1) 0.7 Net loss $ (19.8) $ (5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9835</v>
      </c>
      <c r="C4" s="6" t="n">
        <v>-55390</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quarterly period covered by this report, the following directors and officers (as defined in Rule 16a-1(f) under the Exchange Act) adopted or terminated a "Rule 10b5-1 trading arrangement" or a "non-Rule 10b5-1 trading arrangement" (as such terms are defined in Item 408 of Regulation S-K) as set forth in the table below. Character of Trading Arrangement Name and Title Action Taken Date of Action Rule 10b5-1* Non-Rule 10b5-1** Nature of Trading Arrangement Aggregate Number of Securities Duration of Trading Arrangement John A. Scarlett, M.D., Former Chairman of the Board, President and Chief Executive Officer (until March 10, 2025) Terminated February 27, 2025 X Sale 1,374,298 1 July 12, 2024− July 11, 2025, or such earlier date on which all shares under the plan are sold. Susan Molineaux, Ph.D. Director Adopted March 14, 2025 X Sale 656,000 2 March 14, 2025 − March 13, 2026, or such earlier date on which all shares under the plan are sold. * Contract, instruction or written plan intended to satisfy the affirmative defense conditions of Rule 10b5-1(c) under the Exchange Act. ** "Non-Rule 10b5-1 trading arrangement" as defined in Item 408(c) of Regulation S-K under the Exchange Act. 1 Consists of 1,374,298 shares subject to stock options previously granted by Geron to Dr. Scarlett. 2 Consists of 656,000 shares subject to stock options previously granted by Geron to Dr. Molineaux.</t>
        </is>
      </c>
    </row>
    <row r="5">
      <c r="A5" s="4" t="inlineStr">
        <is>
          <t>Non-Rule 10b5-1 Arrangement Adopted</t>
        </is>
      </c>
      <c r="B5" s="4" t="inlineStr">
        <is>
          <t>false</t>
        </is>
      </c>
    </row>
    <row r="6">
      <c r="A6" s="4" t="inlineStr">
        <is>
          <t>Non-Rule 10b5-1 Arrangement Terminated</t>
        </is>
      </c>
      <c r="B6" s="4" t="inlineStr">
        <is>
          <t>false</t>
        </is>
      </c>
    </row>
    <row r="7">
      <c r="A7" s="4" t="inlineStr">
        <is>
          <t>Susan Molineaux [Member]</t>
        </is>
      </c>
      <c r="B7" s="4" t="inlineStr">
        <is>
          <t xml:space="preserve"> </t>
        </is>
      </c>
    </row>
    <row r="8">
      <c r="A8" s="3" t="inlineStr">
        <is>
          <t>Trading Arrangements, by Individual</t>
        </is>
      </c>
      <c r="B8" s="4" t="inlineStr">
        <is>
          <t xml:space="preserve"> </t>
        </is>
      </c>
    </row>
    <row r="9">
      <c r="A9" s="4" t="inlineStr">
        <is>
          <t>Rule 10b5-1 Arrangement Adopted</t>
        </is>
      </c>
      <c r="B9" s="4" t="inlineStr">
        <is>
          <t>true</t>
        </is>
      </c>
    </row>
    <row r="10">
      <c r="A10" s="4" t="inlineStr">
        <is>
          <t>Adoption Date</t>
        </is>
      </c>
      <c r="B10" s="4" t="inlineStr">
        <is>
          <t>March 14, 2025</t>
        </is>
      </c>
    </row>
    <row r="11">
      <c r="A11" s="4" t="inlineStr">
        <is>
          <t>Expiration Date</t>
        </is>
      </c>
      <c r="B11" s="4" t="inlineStr">
        <is>
          <t>March 13, 2026</t>
        </is>
      </c>
    </row>
    <row r="12">
      <c r="A12" s="4" t="inlineStr">
        <is>
          <t>Arrangement Duration</t>
        </is>
      </c>
      <c r="B12" s="4" t="inlineStr">
        <is>
          <t>364 days</t>
        </is>
      </c>
    </row>
    <row r="13">
      <c r="A13" s="4" t="inlineStr">
        <is>
          <t>Aggregate Available</t>
        </is>
      </c>
      <c r="B13" s="5" t="n">
        <v>656000</v>
      </c>
    </row>
    <row r="14">
      <c r="A14" s="4" t="inlineStr">
        <is>
          <t>John A. Scarlett [Member]</t>
        </is>
      </c>
      <c r="B14" s="4" t="inlineStr">
        <is>
          <t xml:space="preserve"> </t>
        </is>
      </c>
    </row>
    <row r="15">
      <c r="A15" s="3" t="inlineStr">
        <is>
          <t>Trading Arrangements, by Individual</t>
        </is>
      </c>
      <c r="B15" s="4" t="inlineStr">
        <is>
          <t xml:space="preserve"> </t>
        </is>
      </c>
    </row>
    <row r="16">
      <c r="A16" s="4" t="inlineStr">
        <is>
          <t>Rule 10b5-1 Arrangement Terminated</t>
        </is>
      </c>
      <c r="B16" s="4" t="inlineStr">
        <is>
          <t>true</t>
        </is>
      </c>
    </row>
    <row r="17">
      <c r="A17" s="4" t="inlineStr">
        <is>
          <t>Termination Date</t>
        </is>
      </c>
      <c r="B17" s="4" t="inlineStr">
        <is>
          <t>February 27, 2025</t>
        </is>
      </c>
    </row>
    <row r="18">
      <c r="A18" s="4" t="inlineStr">
        <is>
          <t>Aggregate Available</t>
        </is>
      </c>
      <c r="B18" s="5" t="n">
        <v>1374298</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USE OF ESTIMATES AND RECENT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terms “Geron”, the “Company”, “we” and “us” as used in this Report refer to Geron Corporation and its wholly-owned subsidiaries, Geron UK Limited, or Geron UK, a United Kingdom company, and Geron Netherlands B.V., or Geron Netherlands, a Netherlands company. Geron UK was incorporated in September 2021, and its operations commenced in January 2022. Geron Netherlands was incorporated in February 2023, and its operations commenced in June 2023.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nited States, or U.S., generally accepted accounting principles, or GAAP, for complete financial statements. In the opinion of management, all adjustments considered necessary for a fair presentation have been included. Operating results for the three months ended March 31, 2025 are not necessarily indicative of the results that may be expected for the year ending December 31, 2025 or any other period. These unaudited condensed consolidated financial statements and notes should be read in conjunction with the audited financial statements for each of the three years ended December 31, 2024, included in our Annual Report on Form 10-K for the year ended December 31, 2024, or the 2024 Form 10-K. The accompanying condensed consolidated balance sheet as of December 31, 2024 has been derived from audited financial statements at that date.</t>
        </is>
      </c>
    </row>
    <row r="5">
      <c r="A5" s="4" t="inlineStr">
        <is>
          <t>Principles of Consolidation</t>
        </is>
      </c>
      <c r="B5" s="4" t="inlineStr">
        <is>
          <t>Principles of Consolidation</t>
        </is>
      </c>
    </row>
    <row r="6">
      <c r="A6" s="4" t="inlineStr">
        <is>
          <t>Use of Estimates</t>
        </is>
      </c>
      <c r="B6" s="4" t="inlineStr">
        <is>
          <t>Use of Estimates The accompanying unaudited condensed consolidated financial statements have been prepared in accordance with generally accepted accounting principles in the United States, or U.S. GAAP. The preparation of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we evaluate our estimates, including those related to accrued liabilities, revenue recognition, fair value of marketable securities and equity investments, operating leases, right-of-use assets, lease liabilities, income taxes, and stock-based compensation. We base our estimates on historical experience and on various other market specific and relevant assumptions that we believe to be reasonable under the circumstances. Actual results could differ from those estimates.</t>
        </is>
      </c>
    </row>
    <row r="7">
      <c r="A7" s="4" t="inlineStr">
        <is>
          <t>Summary of Significant Accounting Policies</t>
        </is>
      </c>
      <c r="B7" s="4" t="inlineStr">
        <is>
          <t>Summary of Significant Accounting Policies The significant accounting policies used in preparation of these condensed consolidated financial statements for the three months ended March 31, 2025 are consistent with those discussed in Note 1 to the consolidated financial statements in the 2024 Form 10-K.</t>
        </is>
      </c>
    </row>
    <row r="8">
      <c r="A8" s="4" t="inlineStr">
        <is>
          <t>Recent Accounting Pronouncements</t>
        </is>
      </c>
      <c r="B8" s="4" t="inlineStr">
        <is>
          <t>Recent Accounting Pronouncements New Accounting Pronouncements – Issued But Not Yet Adopted In November 2024, the FASB issued ASU 2024-03, Income Statement - Reporting Comprehensive Income - Expense Disaggregation Disclosures (Subtopic 220-40): Disaggregation of Income Statement Expenses. The amendments in ASU 2024-03 address investor requests for more detailed expense information and require additional disaggregated disclosures in the notes to financial statements for certain categories of expenses that are included on the face of the income statement. This guidance is effective for fiscal years beginning after December 15, 2026, and interim periods within fiscal years beginning after December 15, 2027, with early adoption permitted. We are evaluating the impact of this ASU on our condensed consolidated financial statements. Other recent accounting pronouncements issued by the FASB are not believed by management to have a material impact on our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3745</v>
      </c>
      <c r="C3" s="6" t="n">
        <v>79016</v>
      </c>
    </row>
    <row r="4">
      <c r="A4" s="4" t="inlineStr">
        <is>
          <t>Restricted cash</t>
        </is>
      </c>
      <c r="B4" s="5" t="n">
        <v>1865</v>
      </c>
      <c r="C4" s="5" t="n">
        <v>1860</v>
      </c>
    </row>
    <row r="5">
      <c r="A5" s="4" t="inlineStr">
        <is>
          <t>Marketable securities</t>
        </is>
      </c>
      <c r="B5" s="5" t="n">
        <v>313132</v>
      </c>
      <c r="C5" s="5" t="n">
        <v>327550</v>
      </c>
    </row>
    <row r="6">
      <c r="A6" s="4" t="inlineStr">
        <is>
          <t>Accounts receivable, net</t>
        </is>
      </c>
      <c r="B6" s="5" t="n">
        <v>31166</v>
      </c>
      <c r="C6" s="5" t="n">
        <v>35946</v>
      </c>
    </row>
    <row r="7">
      <c r="A7" s="4" t="inlineStr">
        <is>
          <t>Interest and other receivables</t>
        </is>
      </c>
      <c r="B7" s="5" t="n">
        <v>2817</v>
      </c>
      <c r="C7" s="5" t="n">
        <v>2853</v>
      </c>
    </row>
    <row r="8">
      <c r="A8" s="4" t="inlineStr">
        <is>
          <t>Inventory</t>
        </is>
      </c>
      <c r="B8" s="5" t="n">
        <v>56222</v>
      </c>
      <c r="C8" s="5" t="n">
        <v>38714</v>
      </c>
    </row>
    <row r="9">
      <c r="A9" s="4" t="inlineStr">
        <is>
          <t>Prepaid expenses and other current assets</t>
        </is>
      </c>
      <c r="B9" s="5" t="n">
        <v>6822</v>
      </c>
      <c r="C9" s="5" t="n">
        <v>5053</v>
      </c>
    </row>
    <row r="10">
      <c r="A10" s="4" t="inlineStr">
        <is>
          <t>Total current assets</t>
        </is>
      </c>
      <c r="B10" s="5" t="n">
        <v>495769</v>
      </c>
      <c r="C10" s="5" t="n">
        <v>490992</v>
      </c>
    </row>
    <row r="11">
      <c r="A11" s="4" t="inlineStr">
        <is>
          <t>Noncurrent marketable securities</t>
        </is>
      </c>
      <c r="B11" s="5" t="n">
        <v>58795</v>
      </c>
      <c r="C11" s="5" t="n">
        <v>94519</v>
      </c>
    </row>
    <row r="12">
      <c r="A12" s="4" t="inlineStr">
        <is>
          <t>Property and equipment, net</t>
        </is>
      </c>
      <c r="B12" s="5" t="n">
        <v>1147</v>
      </c>
      <c r="C12" s="5" t="n">
        <v>1310</v>
      </c>
    </row>
    <row r="13">
      <c r="A13" s="4" t="inlineStr">
        <is>
          <t>Operating leases, right-of-use assets</t>
        </is>
      </c>
      <c r="B13" s="5" t="n">
        <v>2704</v>
      </c>
      <c r="C13" s="5" t="n">
        <v>2881</v>
      </c>
    </row>
    <row r="14">
      <c r="A14" s="4" t="inlineStr">
        <is>
          <t>Deposits and other assets</t>
        </is>
      </c>
      <c r="B14" s="5" t="n">
        <v>4035</v>
      </c>
      <c r="C14" s="5" t="n">
        <v>4079</v>
      </c>
    </row>
    <row r="15">
      <c r="A15" s="4" t="inlineStr">
        <is>
          <t>Total assets</t>
        </is>
      </c>
      <c r="B15" s="5" t="n">
        <v>562450</v>
      </c>
      <c r="C15" s="5" t="n">
        <v>593781</v>
      </c>
    </row>
    <row r="16">
      <c r="A16" s="3" t="inlineStr">
        <is>
          <t>Current liabilities:</t>
        </is>
      </c>
      <c r="B16" s="4" t="inlineStr">
        <is>
          <t xml:space="preserve"> </t>
        </is>
      </c>
      <c r="C16" s="4" t="inlineStr">
        <is>
          <t xml:space="preserve"> </t>
        </is>
      </c>
    </row>
    <row r="17">
      <c r="A17" s="4" t="inlineStr">
        <is>
          <t>Accounts payable</t>
        </is>
      </c>
      <c r="B17" s="5" t="n">
        <v>8032</v>
      </c>
      <c r="C17" s="5" t="n">
        <v>8595</v>
      </c>
    </row>
    <row r="18">
      <c r="A18" s="4" t="inlineStr">
        <is>
          <t>Accrued compensation and benefits</t>
        </is>
      </c>
      <c r="B18" s="5" t="n">
        <v>9603</v>
      </c>
      <c r="C18" s="5" t="n">
        <v>22808</v>
      </c>
    </row>
    <row r="19">
      <c r="A19" s="4" t="inlineStr">
        <is>
          <t>Operating lease liabilities</t>
        </is>
      </c>
      <c r="B19" s="5" t="n">
        <v>981</v>
      </c>
      <c r="C19" s="5" t="n">
        <v>974</v>
      </c>
    </row>
    <row r="20">
      <c r="A20" s="4" t="inlineStr">
        <is>
          <t>Liability related to sale of future royalties</t>
        </is>
      </c>
      <c r="B20" s="5" t="n">
        <v>15532</v>
      </c>
      <c r="C20" s="5" t="n">
        <v>20372</v>
      </c>
    </row>
    <row r="21">
      <c r="A21" s="4" t="inlineStr">
        <is>
          <t>Debt</t>
        </is>
      </c>
      <c r="B21" s="5" t="n">
        <v>0</v>
      </c>
      <c r="C21" s="5" t="n">
        <v>0</v>
      </c>
    </row>
    <row r="22">
      <c r="A22" s="4" t="inlineStr">
        <is>
          <t>Accrued liabilities</t>
        </is>
      </c>
      <c r="B22" s="5" t="n">
        <v>28886</v>
      </c>
      <c r="C22" s="5" t="n">
        <v>35549</v>
      </c>
    </row>
    <row r="23">
      <c r="A23" s="4" t="inlineStr">
        <is>
          <t>Total current liabilities</t>
        </is>
      </c>
      <c r="B23" s="5" t="n">
        <v>63034</v>
      </c>
      <c r="C23" s="5" t="n">
        <v>88298</v>
      </c>
    </row>
    <row r="24">
      <c r="A24" s="4" t="inlineStr">
        <is>
          <t>Noncurrent operating lease liabilities</t>
        </is>
      </c>
      <c r="B24" s="5" t="n">
        <v>2069</v>
      </c>
      <c r="C24" s="5" t="n">
        <v>2266</v>
      </c>
    </row>
    <row r="25">
      <c r="A25" s="4" t="inlineStr">
        <is>
          <t>Noncurrent liability related to sale of future royalties</t>
        </is>
      </c>
      <c r="B25" s="5" t="n">
        <v>110381</v>
      </c>
      <c r="C25" s="5" t="n">
        <v>104421</v>
      </c>
    </row>
    <row r="26">
      <c r="A26" s="4" t="inlineStr">
        <is>
          <t>Noncurrent debt</t>
        </is>
      </c>
      <c r="B26" s="5" t="n">
        <v>118728</v>
      </c>
      <c r="C26" s="5" t="n">
        <v>118476</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t>
        </is>
      </c>
      <c r="B29" s="5" t="n">
        <v>637</v>
      </c>
      <c r="C29" s="5" t="n">
        <v>606</v>
      </c>
    </row>
    <row r="30">
      <c r="A30" s="4" t="inlineStr">
        <is>
          <t>Additional paid-in capital</t>
        </is>
      </c>
      <c r="B30" s="5" t="n">
        <v>2059473</v>
      </c>
      <c r="C30" s="5" t="n">
        <v>2051794</v>
      </c>
    </row>
    <row r="31">
      <c r="A31" s="4" t="inlineStr">
        <is>
          <t>Accumulated deficit</t>
        </is>
      </c>
      <c r="B31" s="5" t="n">
        <v>-1792176</v>
      </c>
      <c r="C31" s="5" t="n">
        <v>-1772341</v>
      </c>
    </row>
    <row r="32">
      <c r="A32" s="4" t="inlineStr">
        <is>
          <t>Accumulated other comprehensive loss</t>
        </is>
      </c>
      <c r="B32" s="5" t="n">
        <v>304</v>
      </c>
      <c r="C32" s="5" t="n">
        <v>261</v>
      </c>
    </row>
    <row r="33">
      <c r="A33" s="4" t="inlineStr">
        <is>
          <t>Total stockholders' equity</t>
        </is>
      </c>
      <c r="B33" s="5" t="n">
        <v>268238</v>
      </c>
      <c r="C33" s="5" t="n">
        <v>280320</v>
      </c>
    </row>
    <row r="34">
      <c r="A34" s="4" t="inlineStr">
        <is>
          <t>Total liabilities and stockholders' equity</t>
        </is>
      </c>
      <c r="B34" s="6" t="n">
        <v>562450</v>
      </c>
      <c r="C34" s="6" t="n">
        <v>593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conciliation of Gross Product Sales to Net Product Sales</t>
        </is>
      </c>
      <c r="B4" s="4" t="inlineStr">
        <is>
          <t xml:space="preserve">The reconciliation of gross product sales to net product sales by each significant category of gross-to-net adjustments was as follows for the three months ended March 31, 2025 (in thousands): Three Months Ended March 31, Three Months Ended March 31, (in thousands) 2025 2024 Gross product revenue $ 45,312 $ — Gross-to-net adjustments: Chargebacks, and customer credits (5,697) — Government rebates (66) — Sales returns and allowances (113) — Total gross-to-net adjustments (5,876) — Net product revenue $ 39,436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The following table presents our inventory as of March 31, 2025 (in thousands): Three Months Ended March 31, As of December 31, (in thousands) 2025 2024 Raw materials $ 7,383 $ 4,904 Work-in-process 41,422 30,093 Finished goods 7,417 3,717 Total inventory $ 56,222 $ 38,7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sh Equivalents, Restricted Cash and Marketable Securities by Security Type</t>
        </is>
      </c>
      <c r="B4" s="4" t="inlineStr">
        <is>
          <t xml:space="preserve">Cash equivalents, restricted cash and marketable securities by security type at March 31, 2025 were as follows: (In thousands) Amortized Gross Gross Estimated Included in cash and cash equivalents: Money market funds $ 51,525 $ — $ — $ 51,525 Commercial paper 3,980 — (1) 3,979 $ 55,505 $ — $ (1) $ 55,504 Restricted cash: Money market fund $ 1,592 $ — $ — $ 1,592 Certificate of deposit 273 — — 273 $ 1,865 $ — $ — $ 1,865 Marketable securities: U.S. Treasury securities (due in less than one year) $ 8,991 $ 15 $ — $ 9,006 U.S. Treasury securities (due in 1 to 2 years) 18,678 32 — 18,710 Government-sponsored enterprise securities (due in less than one year) 4,000 — (4) 3,996 Commercial paper (due in less than one year) 127,931 57 (11) 127,977 Corporate notes (due in less than one year) 171,965 209 (21) 172,153 Corporate notes (due in one to two years) 40,030 60 (5) 40,085 $ 371,595 $ 373 $ (41) $ 371,927 Cash equivalents, restricted cash and marketable securities by security type at December 31, 2024 were as follows: (In thousands) Amortized Gross Gross Estimated Included in cash and cash equivalents: Money market funds $ 45,215 $ — $ — $ 45,215 Commercial paper 4,978 — (1) 4,977 $ 50,193 $ — $ (1) $ 50,192 Restricted cash: Money market fund $ 1,587 $ — $ — $ 1,587 Certificate of deposit 273 — — 273 $ 1,860 $ — $ — $ 1,860 Marketable securities: U.S. Treasury securities (due in less than one year) $ 7,937 $ 22 $ — $ 7,959 U.S. Treasury securities (due in one to two years) 22,620 1 (11) 22,610 Government-sponsored enterprise securities (due in less than one year) 8,741 7 — 8,748 Commercial paper (due in less than one year) 180,131 150 (56) 180,225 Corporate notes (due in less than one year) 130,361 284 (27) 130,618 Corporate notes (due in one to two years) 72,000 6 (97) 71,909 $ 421,790 $ 470 $ (191) $ 422,069 </t>
        </is>
      </c>
    </row>
    <row r="5">
      <c r="A5" s="4" t="inlineStr">
        <is>
          <t>Schedule of Cash Equivalents and Marketable Securities with Unrealized Losses</t>
        </is>
      </c>
      <c r="B5" s="4" t="inlineStr">
        <is>
          <t>Cash equivalents and marketable securities with unrealized losses that have been in a continuous unrealized loss position for less than 12 months and 12 months or longer at March 31, 2025 and December 31, 2024 were as follows: Less Than 12 Months 12 Months or Longer Total (In thousands) Estimated Gross Estimated Gross Estimated Gross As of March 31, 2025: Government-sponsored enterprise securities (due in less than one year) $ 3,996 $ (4) $ — $ — $ 3,996 $ (4) Commercial paper (due in less than one year) 40,386 (10) — — 40,386 (10) Corporate notes (due in less than one year) 40,062 (21) 1,998 (1) 42,060 (22) Corporate notes (due in one to two years) 3,930 (5) — — 3,930 (5) $ 88,374 $ (40) $ 1,998 $ (1) $ 90,372 $ (41) As of December 31, 2024: U.S. Treasury securities (due in less than one year) $ 18,593 $ (10) $ — $ — $ 18,593 $ (10) Commercial paper (due in less than one year) 66,076 (56) — — 66,076 (56) Corporate notes (due in less than one year) 31,549 (26) 1,993 (1) 33,542 (27) Corporate notes (due in one to two years) 53,506 (98) — — 53,506 (98) $ 169,724 $ (190) $ 1,993 $ (1) $ 171,717 $ (191)</t>
        </is>
      </c>
    </row>
    <row r="6">
      <c r="A6" s="4" t="inlineStr">
        <is>
          <t>Schedule of Financial Instruments Measured at Fair Value on Recurring Basis</t>
        </is>
      </c>
      <c r="B6" s="4" t="inlineStr">
        <is>
          <t>The following table presents information about our financial instruments that are measured at fair value on a recurring basis as of March 31, 2025 and December 31, 2024 and indicates the fair value category assigned. Fair Value Measurements at Reporting Date Using Quoted Prices in Significant Other Significant (In thousands) Level 1 Level 2 Level 3 Total As of March 31, 2025: Money market funds (1)(2) $ 53,117 $ — $ — $ 53,117 Certificate of deposit (2) 273 — 273 U.S. Treasury securities (3)(4) — 27,716 — 27,716 Government-sponsored enterprise securities (3) — 3,997 — 3,997 Commercial paper (3) — 131,956 — 131,956 Corporate notes (3)(4) — 212,238 — 212,238 Total $ 53,390 $ 375,907 $ — $ 429,297 As of December 31, 2024: Money market funds (1)(2) $ 46,802 $ — $ — $ 46,802 Certificate of deposit (2) 273 — — 273 U.S. Treasury securities (3)(4) — 30,570 — 30,570 Government-sponsored enterprise securities (3) — 8,748 — 8,748 Commercial paper (3) — 185,201 — 185,201 Corporate notes (3)(4) — 202,527 — 202,527 Total $ 47,075 $ 427,046 $ — $ 474,121 _______________________________ (1) Included in cash and cash equivalents on our condensed consolidated balance sheets. (2) Included in restricted cash on our condensed consolidated balance sheets. (3) Included in current portion of marketable securities on our condensed consolidated balance sheets. (4) Included in noncurrent portion of marketable securities on our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s of March 31, 2025 and December 31, 2024: (In thousands) MARCH 31, DECEMBER 31, CRO and clinical trial costs $ 10,502 $ 18,968 Manufacturing activities 14,315 11,839 Professional legal and accounting fees 1,003 475 Interest payable — 2,186 Accrued Revenue adjustments 881 — Other 2,185 2,081 $ 28,886 $ 35,5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Future Minimum Payments Under Loan Agreement</t>
        </is>
      </c>
      <c r="B4" s="4" t="inlineStr">
        <is>
          <t xml:space="preserve">The following table presents future minimum payments, including interest and the end of term charge, under the Loan Agreement as of March 31, 2025 (in thousands): 2025 $ 12,750 2026 12,750 2027 12,750 2028 12,785 2029 135,654 Thereafter — Total $ 186,689 Less: amount representing interest (61,690) Less: unamortized debt discount and issuance costs (6,271) Noncurrent portion of debt $ 118,728 </t>
        </is>
      </c>
    </row>
    <row r="5">
      <c r="A5" s="4" t="inlineStr">
        <is>
          <t>Schedule Of Activity Within Liability Related To Sale Of Future Royalties</t>
        </is>
      </c>
      <c r="B5" s="4" t="inlineStr">
        <is>
          <t xml:space="preserve">The following table shows the activity within the liability related to sale of future royalties during the three months ended March 31, 2025: (in thousands) Liability Related to Sale of Future Royalties Carrying value of liability related to sale of future royalties at December 31, 2024 $ 124,793 Interest expense recognized 4,801 Royalty payments (3,681) Carrying value of liability related to sale of future royalties at March 31, 2025 $ 125,9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ummary of Allocation of Stock-Based Compensation Expense Related to Share-Based Payment Awards</t>
        </is>
      </c>
      <c r="B4" s="4" t="inlineStr">
        <is>
          <t xml:space="preserve">The following table summarizes the stock-based compensation expense included in operating expenses on our condensed consolidated statements of operations related to stock options, restricted stock units, and employee stock purchases for the three months ended March 31, 2025 and 2024, which was allocated as follows: Three Months Ended March 31, (In thousands) 2025 2024 Research and development $ 2,395 $ 1,681 Selling, general and administrative 5,013 3,196 Total stock-based compensation expense $ 7,408 $ 4,877 </t>
        </is>
      </c>
    </row>
    <row r="5">
      <c r="A5" s="4" t="inlineStr">
        <is>
          <t>Schedule of Assumptions Used to Estimate the Fair Value of Stock Options Granted</t>
        </is>
      </c>
      <c r="B5" s="4" t="inlineStr">
        <is>
          <t>The fair value of service-based stock options granted during the three months ended March 31, 2025 and 2024 has been estimated at the date of grant using the Black- Scholes option-pricing model with the following assumptions: Three Months Ended March 31, 2025 2024 Dividend yield 0% 0% Expected volatility range 71.42% to 73.36% 82.94% to 86.68% Risk-free interest rate range 4.16% to 4.47% 4.05% to 4.32% Expected term 6 years 6 years</t>
        </is>
      </c>
    </row>
    <row r="6">
      <c r="A6" s="4" t="inlineStr">
        <is>
          <t>Schedule of Assumptions Used to Estimate the Fair Value of Employee Stock Purchases Under the Purchase Plan</t>
        </is>
      </c>
      <c r="B6" s="4" t="inlineStr">
        <is>
          <t>The fair value of employees’ stock purchase rights during the three months ended March 31, 2025 and 2024 has been estimated using the Black-Scholes option-pricing model with the following assumptions: Three Months Ended March 31, 2025 2024 Dividend yield 0% 0% Expected volatility range 44.18% to 93.79% 59.46% to 79.05% Risk-free interest rate range 4.17% to 5.10% 4.79% to 5.40% Expected term range 6 months to 12 months 6 months to 12 months</t>
        </is>
      </c>
    </row>
    <row r="7">
      <c r="A7" s="4" t="inlineStr">
        <is>
          <t>Schedule of Stock Options, RSUs and PSOs Activity</t>
        </is>
      </c>
      <c r="B7" s="4" t="inlineStr">
        <is>
          <t>The following table summarizes the activity for stock options, RSUs and PSOs for the three months ended March 31, 2025 (in thousands): Stock Options RSU's PSO's Equity awards outstanding, beginning of year 71,180,260 — 4,787,107 Changes during the year Granted 11,834,500 3,673,750 — Exercised (125,999) — (29,350) Expired or Forfeited (11,558,265) (586,500) (350,000) Equity outstanding, end of period 71,330,496 3,087,250 4,407,757 Unvested portion of equity outstanding, end of period 35,516,641 3,087,250 100,000 As of March 31, 2025, total compensation cost related to unvested awards not yet recognized and the weighted-average periods over which the awards are expected to be recognized were as follows ($ in thousands): Stock Options RSU's PSO's Unrecognized compensation cost $ 45,466,916 6,684,077 32,971 Expected weighted-average period in years of compensation cost to be recognized 2.83 3.89 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Reported Revenues to Net (Loss) Income Under Significant Expense Principle</t>
        </is>
      </c>
      <c r="B4" s="4" t="inlineStr">
        <is>
          <t>The following table reconciles reported revenues to net (loss) income under the significant expense principle for the three months ended March 31, 2025 and 2024: MARCH 31, MARCH 31, Revenues: Product revenue, net $ 39.4 $ — Royalties 0.2 0.3 Total revenues $ 39.6 $ 0.3 Operating expenses: Cost of goods sold 1.2 — Research and development Research and clinical expenses 13.7 16.4 Chemistry, manufacturing, and control expenses 1.5 11.2 Selling, general and administrative Commercial expenses 20.0 11.3 Other segment expenses* 19.9 17.5 Total operating expenses $ 56.3 $ 56.4 Loss from operations (16.7) (56.1) Total interest and other income (expense) (3.1) 0.7 Net loss $ (19.8) $ (5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product revenue</t>
        </is>
      </c>
      <c r="B4" s="6" t="n">
        <v>39603</v>
      </c>
      <c r="C4" s="6" t="n">
        <v>304</v>
      </c>
    </row>
    <row r="5">
      <c r="A5" s="4" t="inlineStr">
        <is>
          <t>Gross 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product revenue</t>
        </is>
      </c>
      <c r="B7" s="5" t="n">
        <v>45312</v>
      </c>
      <c r="C7" s="5" t="n">
        <v>0</v>
      </c>
    </row>
    <row r="8">
      <c r="A8" s="4" t="inlineStr">
        <is>
          <t>Chargebacks, and customer credi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product revenue</t>
        </is>
      </c>
      <c r="B10" s="5" t="n">
        <v>-5697</v>
      </c>
      <c r="C10" s="5" t="n">
        <v>0</v>
      </c>
    </row>
    <row r="11">
      <c r="A11" s="4" t="inlineStr">
        <is>
          <t>Government reb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product revenue</t>
        </is>
      </c>
      <c r="B13" s="5" t="n">
        <v>-66</v>
      </c>
      <c r="C13" s="5" t="n">
        <v>0</v>
      </c>
    </row>
    <row r="14">
      <c r="A14" s="4" t="inlineStr">
        <is>
          <t>Sales returns and allowan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product revenue</t>
        </is>
      </c>
      <c r="B16" s="5" t="n">
        <v>-113</v>
      </c>
      <c r="C16" s="5" t="n">
        <v>0</v>
      </c>
    </row>
    <row r="17">
      <c r="A17" s="4" t="inlineStr">
        <is>
          <t>Total gross-to-net adjust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product revenue</t>
        </is>
      </c>
      <c r="B19" s="5" t="n">
        <v>-5876</v>
      </c>
      <c r="C19" s="5" t="n">
        <v>0</v>
      </c>
    </row>
    <row r="20">
      <c r="A20" s="4" t="inlineStr">
        <is>
          <t>Net product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product revenue</t>
        </is>
      </c>
      <c r="B22" s="6" t="n">
        <v>39436</v>
      </c>
      <c r="C22" s="6" t="n">
        <v>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7383</v>
      </c>
      <c r="C3" s="6" t="n">
        <v>4904</v>
      </c>
    </row>
    <row r="4">
      <c r="A4" s="4" t="inlineStr">
        <is>
          <t>Work-in-process</t>
        </is>
      </c>
      <c r="B4" s="5" t="n">
        <v>41422</v>
      </c>
      <c r="C4" s="5" t="n">
        <v>30093</v>
      </c>
    </row>
    <row r="5">
      <c r="A5" s="4" t="inlineStr">
        <is>
          <t>Finished goods</t>
        </is>
      </c>
      <c r="B5" s="5" t="n">
        <v>7417</v>
      </c>
      <c r="C5" s="5" t="n">
        <v>3717</v>
      </c>
    </row>
    <row r="6">
      <c r="A6" s="4" t="inlineStr">
        <is>
          <t>Total inventory</t>
        </is>
      </c>
      <c r="B6" s="6" t="n">
        <v>56222</v>
      </c>
      <c r="C6" s="6" t="n">
        <v>387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Equivalents and Marketable Securities (Details) - USD ($) $ in Thousands</t>
        </is>
      </c>
      <c r="B1" s="2" t="inlineStr">
        <is>
          <t>Mar. 31, 2025</t>
        </is>
      </c>
      <c r="C1" s="2" t="inlineStr">
        <is>
          <t>Dec. 31, 2024</t>
        </is>
      </c>
    </row>
    <row r="2">
      <c r="A2" s="3" t="inlineStr">
        <is>
          <t>Included in cash and cash equivalents:</t>
        </is>
      </c>
      <c r="B2" s="4" t="inlineStr">
        <is>
          <t xml:space="preserve"> </t>
        </is>
      </c>
      <c r="C2" s="4" t="inlineStr">
        <is>
          <t xml:space="preserve"> </t>
        </is>
      </c>
    </row>
    <row r="3">
      <c r="A3" s="4" t="inlineStr">
        <is>
          <t>Amortized Cost</t>
        </is>
      </c>
      <c r="B3" s="6" t="n">
        <v>55505</v>
      </c>
      <c r="C3" s="6" t="n">
        <v>50193</v>
      </c>
    </row>
    <row r="4">
      <c r="A4" s="4" t="inlineStr">
        <is>
          <t>Gross Unrealized Gains</t>
        </is>
      </c>
      <c r="B4" s="5" t="n">
        <v>0</v>
      </c>
      <c r="C4" s="5" t="n">
        <v>0</v>
      </c>
    </row>
    <row r="5">
      <c r="A5" s="4" t="inlineStr">
        <is>
          <t>Gross Unrealized Losses</t>
        </is>
      </c>
      <c r="B5" s="5" t="n">
        <v>-1</v>
      </c>
      <c r="C5" s="5" t="n">
        <v>-1</v>
      </c>
    </row>
    <row r="6">
      <c r="A6" s="4" t="inlineStr">
        <is>
          <t>Estimated Fair Value</t>
        </is>
      </c>
      <c r="B6" s="5" t="n">
        <v>55504</v>
      </c>
      <c r="C6" s="5" t="n">
        <v>50192</v>
      </c>
    </row>
    <row r="7">
      <c r="A7" s="3" t="inlineStr">
        <is>
          <t>Restricted cash:</t>
        </is>
      </c>
      <c r="B7" s="4" t="inlineStr">
        <is>
          <t xml:space="preserve"> </t>
        </is>
      </c>
      <c r="C7" s="4" t="inlineStr">
        <is>
          <t xml:space="preserve"> </t>
        </is>
      </c>
    </row>
    <row r="8">
      <c r="A8" s="4" t="inlineStr">
        <is>
          <t>Restricted cash</t>
        </is>
      </c>
      <c r="B8" s="5" t="n">
        <v>1865</v>
      </c>
      <c r="C8" s="5" t="n">
        <v>1860</v>
      </c>
    </row>
    <row r="9">
      <c r="A9" s="4" t="inlineStr">
        <is>
          <t>Gross Unrealized Gains</t>
        </is>
      </c>
      <c r="B9" s="5" t="n">
        <v>0</v>
      </c>
      <c r="C9" s="5" t="n">
        <v>0</v>
      </c>
    </row>
    <row r="10">
      <c r="A10" s="4" t="inlineStr">
        <is>
          <t>Gross Unrealized Losses</t>
        </is>
      </c>
      <c r="B10" s="5" t="n">
        <v>0</v>
      </c>
      <c r="C10" s="5" t="n">
        <v>0</v>
      </c>
    </row>
    <row r="11">
      <c r="A11" s="4" t="inlineStr">
        <is>
          <t>Estimated Fair Value</t>
        </is>
      </c>
      <c r="B11" s="5" t="n">
        <v>1865</v>
      </c>
      <c r="C11" s="5" t="n">
        <v>1860</v>
      </c>
    </row>
    <row r="12">
      <c r="A12" s="3" t="inlineStr">
        <is>
          <t>Marketable securities:</t>
        </is>
      </c>
      <c r="B12" s="4" t="inlineStr">
        <is>
          <t xml:space="preserve"> </t>
        </is>
      </c>
      <c r="C12" s="4" t="inlineStr">
        <is>
          <t xml:space="preserve"> </t>
        </is>
      </c>
    </row>
    <row r="13">
      <c r="A13" s="4" t="inlineStr">
        <is>
          <t>Amortized Cost</t>
        </is>
      </c>
      <c r="B13" s="5" t="n">
        <v>371595</v>
      </c>
      <c r="C13" s="5" t="n">
        <v>421790</v>
      </c>
    </row>
    <row r="14">
      <c r="A14" s="4" t="inlineStr">
        <is>
          <t>Gross Unrealized Gains</t>
        </is>
      </c>
      <c r="B14" s="5" t="n">
        <v>373</v>
      </c>
      <c r="C14" s="5" t="n">
        <v>470</v>
      </c>
    </row>
    <row r="15">
      <c r="A15" s="4" t="inlineStr">
        <is>
          <t>Gross Unrealized Losses</t>
        </is>
      </c>
      <c r="B15" s="5" t="n">
        <v>-41</v>
      </c>
      <c r="C15" s="5" t="n">
        <v>-191</v>
      </c>
    </row>
    <row r="16">
      <c r="A16" s="4" t="inlineStr">
        <is>
          <t>Estimated Fair Value</t>
        </is>
      </c>
      <c r="B16" s="5" t="n">
        <v>371927</v>
      </c>
      <c r="C16" s="5" t="n">
        <v>422069</v>
      </c>
    </row>
    <row r="17">
      <c r="A17" s="4" t="inlineStr">
        <is>
          <t>Money market funds</t>
        </is>
      </c>
      <c r="B17" s="4" t="inlineStr">
        <is>
          <t xml:space="preserve"> </t>
        </is>
      </c>
      <c r="C17" s="4" t="inlineStr">
        <is>
          <t xml:space="preserve"> </t>
        </is>
      </c>
    </row>
    <row r="18">
      <c r="A18" s="3" t="inlineStr">
        <is>
          <t>Included in cash and cash equivalents:</t>
        </is>
      </c>
      <c r="B18" s="4" t="inlineStr">
        <is>
          <t xml:space="preserve"> </t>
        </is>
      </c>
      <c r="C18" s="4" t="inlineStr">
        <is>
          <t xml:space="preserve"> </t>
        </is>
      </c>
    </row>
    <row r="19">
      <c r="A19" s="4" t="inlineStr">
        <is>
          <t>Amortized Cost</t>
        </is>
      </c>
      <c r="B19" s="5" t="n">
        <v>51525</v>
      </c>
      <c r="C19" s="5" t="n">
        <v>45215</v>
      </c>
    </row>
    <row r="20">
      <c r="A20" s="4" t="inlineStr">
        <is>
          <t>Gross Unrealized Gains</t>
        </is>
      </c>
      <c r="B20" s="5" t="n">
        <v>0</v>
      </c>
      <c r="C20" s="5" t="n">
        <v>0</v>
      </c>
    </row>
    <row r="21">
      <c r="A21" s="4" t="inlineStr">
        <is>
          <t>Gross Unrealized Losses</t>
        </is>
      </c>
      <c r="B21" s="5" t="n">
        <v>0</v>
      </c>
      <c r="C21" s="5" t="n">
        <v>0</v>
      </c>
    </row>
    <row r="22">
      <c r="A22" s="4" t="inlineStr">
        <is>
          <t>Estimated Fair Value</t>
        </is>
      </c>
      <c r="B22" s="5" t="n">
        <v>51525</v>
      </c>
      <c r="C22" s="5" t="n">
        <v>45215</v>
      </c>
    </row>
    <row r="23">
      <c r="A23" s="3" t="inlineStr">
        <is>
          <t>Restricted cash:</t>
        </is>
      </c>
      <c r="B23" s="4" t="inlineStr">
        <is>
          <t xml:space="preserve"> </t>
        </is>
      </c>
      <c r="C23" s="4" t="inlineStr">
        <is>
          <t xml:space="preserve"> </t>
        </is>
      </c>
    </row>
    <row r="24">
      <c r="A24" s="4" t="inlineStr">
        <is>
          <t>Restricted cash</t>
        </is>
      </c>
      <c r="B24" s="5" t="n">
        <v>1592</v>
      </c>
      <c r="C24" s="5" t="n">
        <v>1587</v>
      </c>
    </row>
    <row r="25">
      <c r="A25" s="4" t="inlineStr">
        <is>
          <t>Gross Unrealized Gains</t>
        </is>
      </c>
      <c r="B25" s="5" t="n">
        <v>0</v>
      </c>
      <c r="C25" s="5" t="n">
        <v>0</v>
      </c>
    </row>
    <row r="26">
      <c r="A26" s="4" t="inlineStr">
        <is>
          <t>Gross Unrealized Losses</t>
        </is>
      </c>
      <c r="B26" s="5" t="n">
        <v>0</v>
      </c>
      <c r="C26" s="5" t="n">
        <v>0</v>
      </c>
    </row>
    <row r="27">
      <c r="A27" s="4" t="inlineStr">
        <is>
          <t>Estimated Fair Value</t>
        </is>
      </c>
      <c r="B27" s="5" t="n">
        <v>1592</v>
      </c>
      <c r="C27" s="5" t="n">
        <v>1587</v>
      </c>
    </row>
    <row r="28">
      <c r="A28" s="4" t="inlineStr">
        <is>
          <t>Commercial paper</t>
        </is>
      </c>
      <c r="B28" s="4" t="inlineStr">
        <is>
          <t xml:space="preserve"> </t>
        </is>
      </c>
      <c r="C28" s="4" t="inlineStr">
        <is>
          <t xml:space="preserve"> </t>
        </is>
      </c>
    </row>
    <row r="29">
      <c r="A29" s="3" t="inlineStr">
        <is>
          <t>Included in cash and cash equivalents:</t>
        </is>
      </c>
      <c r="B29" s="4" t="inlineStr">
        <is>
          <t xml:space="preserve"> </t>
        </is>
      </c>
      <c r="C29" s="4" t="inlineStr">
        <is>
          <t xml:space="preserve"> </t>
        </is>
      </c>
    </row>
    <row r="30">
      <c r="A30" s="4" t="inlineStr">
        <is>
          <t>Amortized Cost</t>
        </is>
      </c>
      <c r="B30" s="5" t="n">
        <v>3980</v>
      </c>
      <c r="C30" s="5" t="n">
        <v>4978</v>
      </c>
    </row>
    <row r="31">
      <c r="A31" s="4" t="inlineStr">
        <is>
          <t>Gross Unrealized Gains</t>
        </is>
      </c>
      <c r="B31" s="5" t="n">
        <v>0</v>
      </c>
      <c r="C31" s="5" t="n">
        <v>0</v>
      </c>
    </row>
    <row r="32">
      <c r="A32" s="4" t="inlineStr">
        <is>
          <t>Gross Unrealized Losses</t>
        </is>
      </c>
      <c r="B32" s="5" t="n">
        <v>-1</v>
      </c>
      <c r="C32" s="5" t="n">
        <v>-1</v>
      </c>
    </row>
    <row r="33">
      <c r="A33" s="4" t="inlineStr">
        <is>
          <t>Estimated Fair Value</t>
        </is>
      </c>
      <c r="B33" s="5" t="n">
        <v>3979</v>
      </c>
      <c r="C33" s="5" t="n">
        <v>4977</v>
      </c>
    </row>
    <row r="34">
      <c r="A34" s="4" t="inlineStr">
        <is>
          <t>Certificate of deposit</t>
        </is>
      </c>
      <c r="B34" s="4" t="inlineStr">
        <is>
          <t xml:space="preserve"> </t>
        </is>
      </c>
      <c r="C34" s="4" t="inlineStr">
        <is>
          <t xml:space="preserve"> </t>
        </is>
      </c>
    </row>
    <row r="35">
      <c r="A35" s="3" t="inlineStr">
        <is>
          <t>Restricted cash:</t>
        </is>
      </c>
      <c r="B35" s="4" t="inlineStr">
        <is>
          <t xml:space="preserve"> </t>
        </is>
      </c>
      <c r="C35" s="4" t="inlineStr">
        <is>
          <t xml:space="preserve"> </t>
        </is>
      </c>
    </row>
    <row r="36">
      <c r="A36" s="4" t="inlineStr">
        <is>
          <t>Restricted cash</t>
        </is>
      </c>
      <c r="B36" s="5" t="n">
        <v>273</v>
      </c>
      <c r="C36" s="5" t="n">
        <v>273</v>
      </c>
    </row>
    <row r="37">
      <c r="A37" s="4" t="inlineStr">
        <is>
          <t>Gross Unrealized Gains</t>
        </is>
      </c>
      <c r="B37" s="5" t="n">
        <v>0</v>
      </c>
      <c r="C37" s="5" t="n">
        <v>0</v>
      </c>
    </row>
    <row r="38">
      <c r="A38" s="4" t="inlineStr">
        <is>
          <t>Gross Unrealized Losses</t>
        </is>
      </c>
      <c r="B38" s="5" t="n">
        <v>0</v>
      </c>
      <c r="C38" s="5" t="n">
        <v>0</v>
      </c>
    </row>
    <row r="39">
      <c r="A39" s="4" t="inlineStr">
        <is>
          <t>Estimated Fair Value</t>
        </is>
      </c>
      <c r="B39" s="5" t="n">
        <v>273</v>
      </c>
      <c r="C39" s="5" t="n">
        <v>273</v>
      </c>
    </row>
    <row r="40">
      <c r="A40" s="4" t="inlineStr">
        <is>
          <t>U.S. Treasury securities (due in less than one year)</t>
        </is>
      </c>
      <c r="B40" s="4" t="inlineStr">
        <is>
          <t xml:space="preserve"> </t>
        </is>
      </c>
      <c r="C40" s="4" t="inlineStr">
        <is>
          <t xml:space="preserve"> </t>
        </is>
      </c>
    </row>
    <row r="41">
      <c r="A41" s="3" t="inlineStr">
        <is>
          <t>Marketable securities:</t>
        </is>
      </c>
      <c r="B41" s="4" t="inlineStr">
        <is>
          <t xml:space="preserve"> </t>
        </is>
      </c>
      <c r="C41" s="4" t="inlineStr">
        <is>
          <t xml:space="preserve"> </t>
        </is>
      </c>
    </row>
    <row r="42">
      <c r="A42" s="4" t="inlineStr">
        <is>
          <t>Amortized Cost</t>
        </is>
      </c>
      <c r="B42" s="5" t="n">
        <v>8991</v>
      </c>
      <c r="C42" s="5" t="n">
        <v>7937</v>
      </c>
    </row>
    <row r="43">
      <c r="A43" s="4" t="inlineStr">
        <is>
          <t>Gross Unrealized Gains</t>
        </is>
      </c>
      <c r="B43" s="5" t="n">
        <v>15</v>
      </c>
      <c r="C43" s="5" t="n">
        <v>22</v>
      </c>
    </row>
    <row r="44">
      <c r="A44" s="4" t="inlineStr">
        <is>
          <t>Gross Unrealized Losses</t>
        </is>
      </c>
      <c r="B44" s="5" t="n">
        <v>0</v>
      </c>
      <c r="C44" s="5" t="n">
        <v>0</v>
      </c>
    </row>
    <row r="45">
      <c r="A45" s="4" t="inlineStr">
        <is>
          <t>Estimated Fair Value</t>
        </is>
      </c>
      <c r="B45" s="5" t="n">
        <v>9006</v>
      </c>
      <c r="C45" s="5" t="n">
        <v>7959</v>
      </c>
    </row>
    <row r="46">
      <c r="A46" s="4" t="inlineStr">
        <is>
          <t>U.S. Treasury securities (due in 1 to 2 years)</t>
        </is>
      </c>
      <c r="B46" s="4" t="inlineStr">
        <is>
          <t xml:space="preserve"> </t>
        </is>
      </c>
      <c r="C46" s="4" t="inlineStr">
        <is>
          <t xml:space="preserve"> </t>
        </is>
      </c>
    </row>
    <row r="47">
      <c r="A47" s="3" t="inlineStr">
        <is>
          <t>Marketable securities:</t>
        </is>
      </c>
      <c r="B47" s="4" t="inlineStr">
        <is>
          <t xml:space="preserve"> </t>
        </is>
      </c>
      <c r="C47" s="4" t="inlineStr">
        <is>
          <t xml:space="preserve"> </t>
        </is>
      </c>
    </row>
    <row r="48">
      <c r="A48" s="4" t="inlineStr">
        <is>
          <t>Amortized Cost</t>
        </is>
      </c>
      <c r="B48" s="5" t="n">
        <v>18678</v>
      </c>
      <c r="C48" s="5" t="n">
        <v>22620</v>
      </c>
    </row>
    <row r="49">
      <c r="A49" s="4" t="inlineStr">
        <is>
          <t>Gross Unrealized Gains</t>
        </is>
      </c>
      <c r="B49" s="5" t="n">
        <v>32</v>
      </c>
      <c r="C49" s="5" t="n">
        <v>1</v>
      </c>
    </row>
    <row r="50">
      <c r="A50" s="4" t="inlineStr">
        <is>
          <t>Gross Unrealized Losses</t>
        </is>
      </c>
      <c r="B50" s="5" t="n">
        <v>0</v>
      </c>
      <c r="C50" s="5" t="n">
        <v>-11</v>
      </c>
    </row>
    <row r="51">
      <c r="A51" s="4" t="inlineStr">
        <is>
          <t>Estimated Fair Value</t>
        </is>
      </c>
      <c r="B51" s="5" t="n">
        <v>18710</v>
      </c>
      <c r="C51" s="5" t="n">
        <v>22610</v>
      </c>
    </row>
    <row r="52">
      <c r="A52" s="4" t="inlineStr">
        <is>
          <t>Government-sponsored enterprise securities (due in less than one year)</t>
        </is>
      </c>
      <c r="B52" s="4" t="inlineStr">
        <is>
          <t xml:space="preserve"> </t>
        </is>
      </c>
      <c r="C52" s="4" t="inlineStr">
        <is>
          <t xml:space="preserve"> </t>
        </is>
      </c>
    </row>
    <row r="53">
      <c r="A53" s="3" t="inlineStr">
        <is>
          <t>Marketable securities:</t>
        </is>
      </c>
      <c r="B53" s="4" t="inlineStr">
        <is>
          <t xml:space="preserve"> </t>
        </is>
      </c>
      <c r="C53" s="4" t="inlineStr">
        <is>
          <t xml:space="preserve"> </t>
        </is>
      </c>
    </row>
    <row r="54">
      <c r="A54" s="4" t="inlineStr">
        <is>
          <t>Amortized Cost</t>
        </is>
      </c>
      <c r="B54" s="5" t="n">
        <v>4000</v>
      </c>
      <c r="C54" s="5" t="n">
        <v>8741</v>
      </c>
    </row>
    <row r="55">
      <c r="A55" s="4" t="inlineStr">
        <is>
          <t>Gross Unrealized Gains</t>
        </is>
      </c>
      <c r="B55" s="5" t="n">
        <v>0</v>
      </c>
      <c r="C55" s="5" t="n">
        <v>7</v>
      </c>
    </row>
    <row r="56">
      <c r="A56" s="4" t="inlineStr">
        <is>
          <t>Gross Unrealized Losses</t>
        </is>
      </c>
      <c r="B56" s="5" t="n">
        <v>-4</v>
      </c>
      <c r="C56" s="5" t="n">
        <v>0</v>
      </c>
    </row>
    <row r="57">
      <c r="A57" s="4" t="inlineStr">
        <is>
          <t>Estimated Fair Value</t>
        </is>
      </c>
      <c r="B57" s="5" t="n">
        <v>3996</v>
      </c>
      <c r="C57" s="5" t="n">
        <v>8748</v>
      </c>
    </row>
    <row r="58">
      <c r="A58" s="4" t="inlineStr">
        <is>
          <t>Commercial paper (due in less than one year)</t>
        </is>
      </c>
      <c r="B58" s="4" t="inlineStr">
        <is>
          <t xml:space="preserve"> </t>
        </is>
      </c>
      <c r="C58" s="4" t="inlineStr">
        <is>
          <t xml:space="preserve"> </t>
        </is>
      </c>
    </row>
    <row r="59">
      <c r="A59" s="3" t="inlineStr">
        <is>
          <t>Marketable securities:</t>
        </is>
      </c>
      <c r="B59" s="4" t="inlineStr">
        <is>
          <t xml:space="preserve"> </t>
        </is>
      </c>
      <c r="C59" s="4" t="inlineStr">
        <is>
          <t xml:space="preserve"> </t>
        </is>
      </c>
    </row>
    <row r="60">
      <c r="A60" s="4" t="inlineStr">
        <is>
          <t>Amortized Cost</t>
        </is>
      </c>
      <c r="B60" s="5" t="n">
        <v>127931</v>
      </c>
      <c r="C60" s="5" t="n">
        <v>180131</v>
      </c>
    </row>
    <row r="61">
      <c r="A61" s="4" t="inlineStr">
        <is>
          <t>Gross Unrealized Gains</t>
        </is>
      </c>
      <c r="B61" s="5" t="n">
        <v>57</v>
      </c>
      <c r="C61" s="5" t="n">
        <v>150</v>
      </c>
    </row>
    <row r="62">
      <c r="A62" s="4" t="inlineStr">
        <is>
          <t>Gross Unrealized Losses</t>
        </is>
      </c>
      <c r="B62" s="5" t="n">
        <v>-11</v>
      </c>
      <c r="C62" s="5" t="n">
        <v>-56</v>
      </c>
    </row>
    <row r="63">
      <c r="A63" s="4" t="inlineStr">
        <is>
          <t>Estimated Fair Value</t>
        </is>
      </c>
      <c r="B63" s="5" t="n">
        <v>127977</v>
      </c>
      <c r="C63" s="5" t="n">
        <v>180225</v>
      </c>
    </row>
    <row r="64">
      <c r="A64" s="4" t="inlineStr">
        <is>
          <t>Corporate notes (due in less than one year)</t>
        </is>
      </c>
      <c r="B64" s="4" t="inlineStr">
        <is>
          <t xml:space="preserve"> </t>
        </is>
      </c>
      <c r="C64" s="4" t="inlineStr">
        <is>
          <t xml:space="preserve"> </t>
        </is>
      </c>
    </row>
    <row r="65">
      <c r="A65" s="3" t="inlineStr">
        <is>
          <t>Marketable securities:</t>
        </is>
      </c>
      <c r="B65" s="4" t="inlineStr">
        <is>
          <t xml:space="preserve"> </t>
        </is>
      </c>
      <c r="C65" s="4" t="inlineStr">
        <is>
          <t xml:space="preserve"> </t>
        </is>
      </c>
    </row>
    <row r="66">
      <c r="A66" s="4" t="inlineStr">
        <is>
          <t>Amortized Cost</t>
        </is>
      </c>
      <c r="B66" s="5" t="n">
        <v>171965</v>
      </c>
      <c r="C66" s="5" t="n">
        <v>130361</v>
      </c>
    </row>
    <row r="67">
      <c r="A67" s="4" t="inlineStr">
        <is>
          <t>Gross Unrealized Gains</t>
        </is>
      </c>
      <c r="B67" s="5" t="n">
        <v>209</v>
      </c>
      <c r="C67" s="5" t="n">
        <v>284</v>
      </c>
    </row>
    <row r="68">
      <c r="A68" s="4" t="inlineStr">
        <is>
          <t>Gross Unrealized Losses</t>
        </is>
      </c>
      <c r="B68" s="5" t="n">
        <v>-21</v>
      </c>
      <c r="C68" s="5" t="n">
        <v>-27</v>
      </c>
    </row>
    <row r="69">
      <c r="A69" s="4" t="inlineStr">
        <is>
          <t>Estimated Fair Value</t>
        </is>
      </c>
      <c r="B69" s="5" t="n">
        <v>172153</v>
      </c>
      <c r="C69" s="5" t="n">
        <v>130618</v>
      </c>
    </row>
    <row r="70">
      <c r="A70" s="4" t="inlineStr">
        <is>
          <t>Corporate notes (due in one to two years)</t>
        </is>
      </c>
      <c r="B70" s="4" t="inlineStr">
        <is>
          <t xml:space="preserve"> </t>
        </is>
      </c>
      <c r="C70" s="4" t="inlineStr">
        <is>
          <t xml:space="preserve"> </t>
        </is>
      </c>
    </row>
    <row r="71">
      <c r="A71" s="3" t="inlineStr">
        <is>
          <t>Marketable securities:</t>
        </is>
      </c>
      <c r="B71" s="4" t="inlineStr">
        <is>
          <t xml:space="preserve"> </t>
        </is>
      </c>
      <c r="C71" s="4" t="inlineStr">
        <is>
          <t xml:space="preserve"> </t>
        </is>
      </c>
    </row>
    <row r="72">
      <c r="A72" s="4" t="inlineStr">
        <is>
          <t>Amortized Cost</t>
        </is>
      </c>
      <c r="B72" s="5" t="n">
        <v>40030</v>
      </c>
      <c r="C72" s="5" t="n">
        <v>72000</v>
      </c>
    </row>
    <row r="73">
      <c r="A73" s="4" t="inlineStr">
        <is>
          <t>Gross Unrealized Gains</t>
        </is>
      </c>
      <c r="B73" s="5" t="n">
        <v>60</v>
      </c>
      <c r="C73" s="5" t="n">
        <v>6</v>
      </c>
    </row>
    <row r="74">
      <c r="A74" s="4" t="inlineStr">
        <is>
          <t>Gross Unrealized Losses</t>
        </is>
      </c>
      <c r="B74" s="5" t="n">
        <v>-5</v>
      </c>
      <c r="C74" s="5" t="n">
        <v>-97</v>
      </c>
    </row>
    <row r="75">
      <c r="A75" s="4" t="inlineStr">
        <is>
          <t>Estimated Fair Value</t>
        </is>
      </c>
      <c r="B75" s="6" t="n">
        <v>40085</v>
      </c>
      <c r="C75" s="6" t="n">
        <v>719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39603</v>
      </c>
      <c r="C4" s="6" t="n">
        <v>304</v>
      </c>
    </row>
    <row r="5">
      <c r="A5" s="3" t="inlineStr">
        <is>
          <t>Operating expenses:</t>
        </is>
      </c>
      <c r="B5" s="4" t="inlineStr">
        <is>
          <t xml:space="preserve"> </t>
        </is>
      </c>
      <c r="C5" s="4" t="inlineStr">
        <is>
          <t xml:space="preserve"> </t>
        </is>
      </c>
    </row>
    <row r="6">
      <c r="A6" s="4" t="inlineStr">
        <is>
          <t>Cost of goods sold</t>
        </is>
      </c>
      <c r="B6" s="5" t="n">
        <v>1206</v>
      </c>
      <c r="C6" s="5" t="n">
        <v>0</v>
      </c>
    </row>
    <row r="7">
      <c r="A7" s="4" t="inlineStr">
        <is>
          <t>Research and development</t>
        </is>
      </c>
      <c r="B7" s="5" t="n">
        <v>15078</v>
      </c>
      <c r="C7" s="5" t="n">
        <v>29373</v>
      </c>
    </row>
    <row r="8">
      <c r="A8" s="4" t="inlineStr">
        <is>
          <t>Selling, general and administrative</t>
        </is>
      </c>
      <c r="B8" s="5" t="n">
        <v>40023</v>
      </c>
      <c r="C8" s="5" t="n">
        <v>27065</v>
      </c>
    </row>
    <row r="9">
      <c r="A9" s="4" t="inlineStr">
        <is>
          <t>Total operating expenses</t>
        </is>
      </c>
      <c r="B9" s="5" t="n">
        <v>56307</v>
      </c>
      <c r="C9" s="5" t="n">
        <v>56438</v>
      </c>
    </row>
    <row r="10">
      <c r="A10" s="4" t="inlineStr">
        <is>
          <t>Loss from operations</t>
        </is>
      </c>
      <c r="B10" s="5" t="n">
        <v>-16704</v>
      </c>
      <c r="C10" s="5" t="n">
        <v>-56134</v>
      </c>
    </row>
    <row r="11">
      <c r="A11" s="4" t="inlineStr">
        <is>
          <t>Interest income</t>
        </is>
      </c>
      <c r="B11" s="5" t="n">
        <v>5152</v>
      </c>
      <c r="C11" s="5" t="n">
        <v>4239</v>
      </c>
    </row>
    <row r="12">
      <c r="A12" s="4" t="inlineStr">
        <is>
          <t>Interest expense</t>
        </is>
      </c>
      <c r="B12" s="5" t="n">
        <v>-8200</v>
      </c>
      <c r="C12" s="5" t="n">
        <v>-3433</v>
      </c>
    </row>
    <row r="13">
      <c r="A13" s="4" t="inlineStr">
        <is>
          <t>Other income and (expense), net</t>
        </is>
      </c>
      <c r="B13" s="5" t="n">
        <v>-83</v>
      </c>
      <c r="C13" s="5" t="n">
        <v>-62</v>
      </c>
    </row>
    <row r="14">
      <c r="A14" s="4" t="inlineStr">
        <is>
          <t>Net loss</t>
        </is>
      </c>
      <c r="B14" s="6" t="n">
        <v>-19835</v>
      </c>
      <c r="C14" s="6" t="n">
        <v>-55390</v>
      </c>
    </row>
    <row r="15">
      <c r="A15" s="4" t="inlineStr">
        <is>
          <t>Basic net loss per share (in dollars per share)</t>
        </is>
      </c>
      <c r="B15" s="7" t="n">
        <v>-0.03</v>
      </c>
      <c r="C15" s="7" t="n">
        <v>-0.09</v>
      </c>
    </row>
    <row r="16">
      <c r="A16" s="4" t="inlineStr">
        <is>
          <t>Diluted net loss per share (in dollars per share)</t>
        </is>
      </c>
      <c r="B16" s="7" t="n">
        <v>-0.03</v>
      </c>
      <c r="C16" s="7" t="n">
        <v>-0.09</v>
      </c>
    </row>
    <row r="17">
      <c r="A17" s="4" t="inlineStr">
        <is>
          <t>Shares used in computing basic net loss per share (in shares)</t>
        </is>
      </c>
      <c r="B17" s="5" t="n">
        <v>665905469</v>
      </c>
      <c r="C17" s="5" t="n">
        <v>603493451</v>
      </c>
    </row>
    <row r="18">
      <c r="A18" s="4" t="inlineStr">
        <is>
          <t>Shares used in computing diluted net loss per share (in shares)</t>
        </is>
      </c>
      <c r="B18" s="5" t="n">
        <v>665905469</v>
      </c>
      <c r="C18" s="5" t="n">
        <v>603493451</v>
      </c>
    </row>
    <row r="19">
      <c r="A19" s="4" t="inlineStr">
        <is>
          <t>Product revenue, net</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Total revenues</t>
        </is>
      </c>
      <c r="B21" s="6" t="n">
        <v>39436</v>
      </c>
      <c r="C21" s="6" t="n">
        <v>0</v>
      </c>
    </row>
    <row r="22">
      <c r="A22" s="4" t="inlineStr">
        <is>
          <t>Royalties</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s</t>
        </is>
      </c>
      <c r="B24" s="6" t="n">
        <v>167</v>
      </c>
      <c r="C24" s="6" t="n">
        <v>30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Equivalents and Marketable Securities with Unrealized Losses (Details) - USD ($) $ in Thousands</t>
        </is>
      </c>
      <c r="B1" s="2" t="inlineStr">
        <is>
          <t>Mar. 31, 2025</t>
        </is>
      </c>
      <c r="C1" s="2" t="inlineStr">
        <is>
          <t>Dec. 31, 2024</t>
        </is>
      </c>
    </row>
    <row r="2">
      <c r="A2" s="3" t="inlineStr">
        <is>
          <t>Estimated Fair Value</t>
        </is>
      </c>
      <c r="B2" s="4" t="inlineStr">
        <is>
          <t xml:space="preserve"> </t>
        </is>
      </c>
      <c r="C2" s="4" t="inlineStr">
        <is>
          <t xml:space="preserve"> </t>
        </is>
      </c>
    </row>
    <row r="3">
      <c r="A3" s="4" t="inlineStr">
        <is>
          <t>Less Than 12 Months</t>
        </is>
      </c>
      <c r="B3" s="6" t="n">
        <v>88374</v>
      </c>
      <c r="C3" s="6" t="n">
        <v>169724</v>
      </c>
    </row>
    <row r="4">
      <c r="A4" s="4" t="inlineStr">
        <is>
          <t>12 Months or Longer</t>
        </is>
      </c>
      <c r="B4" s="5" t="n">
        <v>1998</v>
      </c>
      <c r="C4" s="5" t="n">
        <v>1993</v>
      </c>
    </row>
    <row r="5">
      <c r="A5" s="4" t="inlineStr">
        <is>
          <t>Total</t>
        </is>
      </c>
      <c r="B5" s="5" t="n">
        <v>90372</v>
      </c>
      <c r="C5" s="5" t="n">
        <v>171717</v>
      </c>
    </row>
    <row r="6">
      <c r="A6" s="3" t="inlineStr">
        <is>
          <t>Gross Unrealized Losses</t>
        </is>
      </c>
      <c r="B6" s="4" t="inlineStr">
        <is>
          <t xml:space="preserve"> </t>
        </is>
      </c>
      <c r="C6" s="4" t="inlineStr">
        <is>
          <t xml:space="preserve"> </t>
        </is>
      </c>
    </row>
    <row r="7">
      <c r="A7" s="4" t="inlineStr">
        <is>
          <t>Less Than 12 Months</t>
        </is>
      </c>
      <c r="B7" s="5" t="n">
        <v>-40</v>
      </c>
      <c r="C7" s="5" t="n">
        <v>-190</v>
      </c>
    </row>
    <row r="8">
      <c r="A8" s="4" t="inlineStr">
        <is>
          <t>12 Months or Longer</t>
        </is>
      </c>
      <c r="B8" s="5" t="n">
        <v>-1</v>
      </c>
      <c r="C8" s="5" t="n">
        <v>-1</v>
      </c>
    </row>
    <row r="9">
      <c r="A9" s="4" t="inlineStr">
        <is>
          <t>Total</t>
        </is>
      </c>
      <c r="B9" s="5" t="n">
        <v>-41</v>
      </c>
      <c r="C9" s="5" t="n">
        <v>-191</v>
      </c>
    </row>
    <row r="10">
      <c r="A10" s="4" t="inlineStr">
        <is>
          <t>Government-sponsored enterprise securities (due in less than one year)</t>
        </is>
      </c>
      <c r="B10" s="4" t="inlineStr">
        <is>
          <t xml:space="preserve"> </t>
        </is>
      </c>
      <c r="C10" s="4" t="inlineStr">
        <is>
          <t xml:space="preserve"> </t>
        </is>
      </c>
    </row>
    <row r="11">
      <c r="A11" s="3" t="inlineStr">
        <is>
          <t>Estimated Fair Value</t>
        </is>
      </c>
      <c r="B11" s="4" t="inlineStr">
        <is>
          <t xml:space="preserve"> </t>
        </is>
      </c>
      <c r="C11" s="4" t="inlineStr">
        <is>
          <t xml:space="preserve"> </t>
        </is>
      </c>
    </row>
    <row r="12">
      <c r="A12" s="4" t="inlineStr">
        <is>
          <t>Less Than 12 Months</t>
        </is>
      </c>
      <c r="B12" s="5" t="n">
        <v>3996</v>
      </c>
      <c r="C12" s="4" t="inlineStr">
        <is>
          <t xml:space="preserve"> </t>
        </is>
      </c>
    </row>
    <row r="13">
      <c r="A13" s="4" t="inlineStr">
        <is>
          <t>12 Months or Longer</t>
        </is>
      </c>
      <c r="B13" s="5" t="n">
        <v>0</v>
      </c>
      <c r="C13" s="4" t="inlineStr">
        <is>
          <t xml:space="preserve"> </t>
        </is>
      </c>
    </row>
    <row r="14">
      <c r="A14" s="4" t="inlineStr">
        <is>
          <t>Total</t>
        </is>
      </c>
      <c r="B14" s="5" t="n">
        <v>3996</v>
      </c>
      <c r="C14" s="4" t="inlineStr">
        <is>
          <t xml:space="preserve"> </t>
        </is>
      </c>
    </row>
    <row r="15">
      <c r="A15" s="3" t="inlineStr">
        <is>
          <t>Gross Unrealized Losses</t>
        </is>
      </c>
      <c r="B15" s="4" t="inlineStr">
        <is>
          <t xml:space="preserve"> </t>
        </is>
      </c>
      <c r="C15" s="4" t="inlineStr">
        <is>
          <t xml:space="preserve"> </t>
        </is>
      </c>
    </row>
    <row r="16">
      <c r="A16" s="4" t="inlineStr">
        <is>
          <t>Less Than 12 Months</t>
        </is>
      </c>
      <c r="B16" s="5" t="n">
        <v>-4</v>
      </c>
      <c r="C16" s="4" t="inlineStr">
        <is>
          <t xml:space="preserve"> </t>
        </is>
      </c>
    </row>
    <row r="17">
      <c r="A17" s="4" t="inlineStr">
        <is>
          <t>12 Months or Longer</t>
        </is>
      </c>
      <c r="B17" s="5" t="n">
        <v>0</v>
      </c>
      <c r="C17" s="4" t="inlineStr">
        <is>
          <t xml:space="preserve"> </t>
        </is>
      </c>
    </row>
    <row r="18">
      <c r="A18" s="4" t="inlineStr">
        <is>
          <t>Total</t>
        </is>
      </c>
      <c r="B18" s="5" t="n">
        <v>-4</v>
      </c>
      <c r="C18" s="4" t="inlineStr">
        <is>
          <t xml:space="preserve"> </t>
        </is>
      </c>
    </row>
    <row r="19">
      <c r="A19" s="4" t="inlineStr">
        <is>
          <t>U.S. Treasury securities (due in less than one year)</t>
        </is>
      </c>
      <c r="B19" s="4" t="inlineStr">
        <is>
          <t xml:space="preserve"> </t>
        </is>
      </c>
      <c r="C19" s="4" t="inlineStr">
        <is>
          <t xml:space="preserve"> </t>
        </is>
      </c>
    </row>
    <row r="20">
      <c r="A20" s="3" t="inlineStr">
        <is>
          <t>Estimated Fair Value</t>
        </is>
      </c>
      <c r="B20" s="4" t="inlineStr">
        <is>
          <t xml:space="preserve"> </t>
        </is>
      </c>
      <c r="C20" s="4" t="inlineStr">
        <is>
          <t xml:space="preserve"> </t>
        </is>
      </c>
    </row>
    <row r="21">
      <c r="A21" s="4" t="inlineStr">
        <is>
          <t>Less Than 12 Months</t>
        </is>
      </c>
      <c r="B21" s="4" t="inlineStr">
        <is>
          <t xml:space="preserve"> </t>
        </is>
      </c>
      <c r="C21" s="5" t="n">
        <v>18593</v>
      </c>
    </row>
    <row r="22">
      <c r="A22" s="4" t="inlineStr">
        <is>
          <t>12 Months or Longer</t>
        </is>
      </c>
      <c r="B22" s="4" t="inlineStr">
        <is>
          <t xml:space="preserve"> </t>
        </is>
      </c>
      <c r="C22" s="5" t="n">
        <v>0</v>
      </c>
    </row>
    <row r="23">
      <c r="A23" s="4" t="inlineStr">
        <is>
          <t>Total</t>
        </is>
      </c>
      <c r="B23" s="4" t="inlineStr">
        <is>
          <t xml:space="preserve"> </t>
        </is>
      </c>
      <c r="C23" s="5" t="n">
        <v>18593</v>
      </c>
    </row>
    <row r="24">
      <c r="A24" s="3" t="inlineStr">
        <is>
          <t>Gross Unrealized Losses</t>
        </is>
      </c>
      <c r="B24" s="4" t="inlineStr">
        <is>
          <t xml:space="preserve"> </t>
        </is>
      </c>
      <c r="C24" s="4" t="inlineStr">
        <is>
          <t xml:space="preserve"> </t>
        </is>
      </c>
    </row>
    <row r="25">
      <c r="A25" s="4" t="inlineStr">
        <is>
          <t>Less Than 12 Months</t>
        </is>
      </c>
      <c r="B25" s="4" t="inlineStr">
        <is>
          <t xml:space="preserve"> </t>
        </is>
      </c>
      <c r="C25" s="5" t="n">
        <v>-10</v>
      </c>
    </row>
    <row r="26">
      <c r="A26" s="4" t="inlineStr">
        <is>
          <t>12 Months or Longer</t>
        </is>
      </c>
      <c r="B26" s="4" t="inlineStr">
        <is>
          <t xml:space="preserve"> </t>
        </is>
      </c>
      <c r="C26" s="5" t="n">
        <v>0</v>
      </c>
    </row>
    <row r="27">
      <c r="A27" s="4" t="inlineStr">
        <is>
          <t>Total</t>
        </is>
      </c>
      <c r="B27" s="4" t="inlineStr">
        <is>
          <t xml:space="preserve"> </t>
        </is>
      </c>
      <c r="C27" s="5" t="n">
        <v>-10</v>
      </c>
    </row>
    <row r="28">
      <c r="A28" s="4" t="inlineStr">
        <is>
          <t>Commercial paper (due in less than one year)</t>
        </is>
      </c>
      <c r="B28" s="4" t="inlineStr">
        <is>
          <t xml:space="preserve"> </t>
        </is>
      </c>
      <c r="C28" s="4" t="inlineStr">
        <is>
          <t xml:space="preserve"> </t>
        </is>
      </c>
    </row>
    <row r="29">
      <c r="A29" s="3" t="inlineStr">
        <is>
          <t>Estimated Fair Value</t>
        </is>
      </c>
      <c r="B29" s="4" t="inlineStr">
        <is>
          <t xml:space="preserve"> </t>
        </is>
      </c>
      <c r="C29" s="4" t="inlineStr">
        <is>
          <t xml:space="preserve"> </t>
        </is>
      </c>
    </row>
    <row r="30">
      <c r="A30" s="4" t="inlineStr">
        <is>
          <t>Less Than 12 Months</t>
        </is>
      </c>
      <c r="B30" s="5" t="n">
        <v>40386</v>
      </c>
      <c r="C30" s="5" t="n">
        <v>66076</v>
      </c>
    </row>
    <row r="31">
      <c r="A31" s="4" t="inlineStr">
        <is>
          <t>12 Months or Longer</t>
        </is>
      </c>
      <c r="B31" s="5" t="n">
        <v>0</v>
      </c>
      <c r="C31" s="5" t="n">
        <v>0</v>
      </c>
    </row>
    <row r="32">
      <c r="A32" s="4" t="inlineStr">
        <is>
          <t>Total</t>
        </is>
      </c>
      <c r="B32" s="5" t="n">
        <v>40386</v>
      </c>
      <c r="C32" s="5" t="n">
        <v>66076</v>
      </c>
    </row>
    <row r="33">
      <c r="A33" s="3" t="inlineStr">
        <is>
          <t>Gross Unrealized Losses</t>
        </is>
      </c>
      <c r="B33" s="4" t="inlineStr">
        <is>
          <t xml:space="preserve"> </t>
        </is>
      </c>
      <c r="C33" s="4" t="inlineStr">
        <is>
          <t xml:space="preserve"> </t>
        </is>
      </c>
    </row>
    <row r="34">
      <c r="A34" s="4" t="inlineStr">
        <is>
          <t>Less Than 12 Months</t>
        </is>
      </c>
      <c r="B34" s="5" t="n">
        <v>-10</v>
      </c>
      <c r="C34" s="5" t="n">
        <v>-56</v>
      </c>
    </row>
    <row r="35">
      <c r="A35" s="4" t="inlineStr">
        <is>
          <t>12 Months or Longer</t>
        </is>
      </c>
      <c r="B35" s="5" t="n">
        <v>0</v>
      </c>
      <c r="C35" s="5" t="n">
        <v>0</v>
      </c>
    </row>
    <row r="36">
      <c r="A36" s="4" t="inlineStr">
        <is>
          <t>Total</t>
        </is>
      </c>
      <c r="B36" s="5" t="n">
        <v>-10</v>
      </c>
      <c r="C36" s="5" t="n">
        <v>-56</v>
      </c>
    </row>
    <row r="37">
      <c r="A37" s="4" t="inlineStr">
        <is>
          <t>Corporate notes (due in less than one year)</t>
        </is>
      </c>
      <c r="B37" s="4" t="inlineStr">
        <is>
          <t xml:space="preserve"> </t>
        </is>
      </c>
      <c r="C37" s="4" t="inlineStr">
        <is>
          <t xml:space="preserve"> </t>
        </is>
      </c>
    </row>
    <row r="38">
      <c r="A38" s="3" t="inlineStr">
        <is>
          <t>Estimated Fair Value</t>
        </is>
      </c>
      <c r="B38" s="4" t="inlineStr">
        <is>
          <t xml:space="preserve"> </t>
        </is>
      </c>
      <c r="C38" s="4" t="inlineStr">
        <is>
          <t xml:space="preserve"> </t>
        </is>
      </c>
    </row>
    <row r="39">
      <c r="A39" s="4" t="inlineStr">
        <is>
          <t>Less Than 12 Months</t>
        </is>
      </c>
      <c r="B39" s="5" t="n">
        <v>40062</v>
      </c>
      <c r="C39" s="5" t="n">
        <v>31549</v>
      </c>
    </row>
    <row r="40">
      <c r="A40" s="4" t="inlineStr">
        <is>
          <t>12 Months or Longer</t>
        </is>
      </c>
      <c r="B40" s="5" t="n">
        <v>1998</v>
      </c>
      <c r="C40" s="5" t="n">
        <v>1993</v>
      </c>
    </row>
    <row r="41">
      <c r="A41" s="4" t="inlineStr">
        <is>
          <t>Total</t>
        </is>
      </c>
      <c r="B41" s="5" t="n">
        <v>42060</v>
      </c>
      <c r="C41" s="5" t="n">
        <v>33542</v>
      </c>
    </row>
    <row r="42">
      <c r="A42" s="3" t="inlineStr">
        <is>
          <t>Gross Unrealized Losses</t>
        </is>
      </c>
      <c r="B42" s="4" t="inlineStr">
        <is>
          <t xml:space="preserve"> </t>
        </is>
      </c>
      <c r="C42" s="4" t="inlineStr">
        <is>
          <t xml:space="preserve"> </t>
        </is>
      </c>
    </row>
    <row r="43">
      <c r="A43" s="4" t="inlineStr">
        <is>
          <t>Less Than 12 Months</t>
        </is>
      </c>
      <c r="B43" s="5" t="n">
        <v>-21</v>
      </c>
      <c r="C43" s="5" t="n">
        <v>-26</v>
      </c>
    </row>
    <row r="44">
      <c r="A44" s="4" t="inlineStr">
        <is>
          <t>12 Months or Longer</t>
        </is>
      </c>
      <c r="B44" s="5" t="n">
        <v>-1</v>
      </c>
      <c r="C44" s="5" t="n">
        <v>-1</v>
      </c>
    </row>
    <row r="45">
      <c r="A45" s="4" t="inlineStr">
        <is>
          <t>Total</t>
        </is>
      </c>
      <c r="B45" s="5" t="n">
        <v>-22</v>
      </c>
      <c r="C45" s="5" t="n">
        <v>-27</v>
      </c>
    </row>
    <row r="46">
      <c r="A46" s="4" t="inlineStr">
        <is>
          <t>Corporate notes (due in one to two years)</t>
        </is>
      </c>
      <c r="B46" s="4" t="inlineStr">
        <is>
          <t xml:space="preserve"> </t>
        </is>
      </c>
      <c r="C46" s="4" t="inlineStr">
        <is>
          <t xml:space="preserve"> </t>
        </is>
      </c>
    </row>
    <row r="47">
      <c r="A47" s="3" t="inlineStr">
        <is>
          <t>Estimated Fair Value</t>
        </is>
      </c>
      <c r="B47" s="4" t="inlineStr">
        <is>
          <t xml:space="preserve"> </t>
        </is>
      </c>
      <c r="C47" s="4" t="inlineStr">
        <is>
          <t xml:space="preserve"> </t>
        </is>
      </c>
    </row>
    <row r="48">
      <c r="A48" s="4" t="inlineStr">
        <is>
          <t>Less Than 12 Months</t>
        </is>
      </c>
      <c r="B48" s="5" t="n">
        <v>3930</v>
      </c>
      <c r="C48" s="5" t="n">
        <v>53506</v>
      </c>
    </row>
    <row r="49">
      <c r="A49" s="4" t="inlineStr">
        <is>
          <t>12 Months or Longer</t>
        </is>
      </c>
      <c r="B49" s="5" t="n">
        <v>0</v>
      </c>
      <c r="C49" s="5" t="n">
        <v>0</v>
      </c>
    </row>
    <row r="50">
      <c r="A50" s="4" t="inlineStr">
        <is>
          <t>Total</t>
        </is>
      </c>
      <c r="B50" s="5" t="n">
        <v>3930</v>
      </c>
      <c r="C50" s="5" t="n">
        <v>53506</v>
      </c>
    </row>
    <row r="51">
      <c r="A51" s="3" t="inlineStr">
        <is>
          <t>Gross Unrealized Losses</t>
        </is>
      </c>
      <c r="B51" s="4" t="inlineStr">
        <is>
          <t xml:space="preserve"> </t>
        </is>
      </c>
      <c r="C51" s="4" t="inlineStr">
        <is>
          <t xml:space="preserve"> </t>
        </is>
      </c>
    </row>
    <row r="52">
      <c r="A52" s="4" t="inlineStr">
        <is>
          <t>Less Than 12 Months</t>
        </is>
      </c>
      <c r="B52" s="5" t="n">
        <v>-5</v>
      </c>
      <c r="C52" s="5" t="n">
        <v>-98</v>
      </c>
    </row>
    <row r="53">
      <c r="A53" s="4" t="inlineStr">
        <is>
          <t>12 Months or Longer</t>
        </is>
      </c>
      <c r="B53" s="5" t="n">
        <v>0</v>
      </c>
      <c r="C53" s="5" t="n">
        <v>0</v>
      </c>
    </row>
    <row r="54">
      <c r="A54" s="4" t="inlineStr">
        <is>
          <t>Total</t>
        </is>
      </c>
      <c r="B54" s="6" t="n">
        <v>-5</v>
      </c>
      <c r="C54" s="6" t="n">
        <v>-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on Recurring Basis (Details) - USD ($) $ in Thousands</t>
        </is>
      </c>
      <c r="B1" s="2" t="inlineStr">
        <is>
          <t>Mar. 31, 2025</t>
        </is>
      </c>
      <c r="C1" s="2" t="inlineStr">
        <is>
          <t>Dec. 31, 2024</t>
        </is>
      </c>
    </row>
    <row r="2">
      <c r="A2" s="3" t="inlineStr">
        <is>
          <t>Fair Value on a Recurring Basis</t>
        </is>
      </c>
      <c r="B2" s="4" t="inlineStr">
        <is>
          <t xml:space="preserve"> </t>
        </is>
      </c>
      <c r="C2" s="4" t="inlineStr">
        <is>
          <t xml:space="preserve"> </t>
        </is>
      </c>
    </row>
    <row r="3">
      <c r="A3" s="4" t="inlineStr">
        <is>
          <t>Marketable securities</t>
        </is>
      </c>
      <c r="B3" s="6" t="n">
        <v>371927</v>
      </c>
      <c r="C3" s="6" t="n">
        <v>422069</v>
      </c>
    </row>
    <row r="4">
      <c r="A4" s="4" t="inlineStr">
        <is>
          <t>Recurring basis</t>
        </is>
      </c>
      <c r="B4" s="4" t="inlineStr">
        <is>
          <t xml:space="preserve"> </t>
        </is>
      </c>
      <c r="C4" s="4" t="inlineStr">
        <is>
          <t xml:space="preserve"> </t>
        </is>
      </c>
    </row>
    <row r="5">
      <c r="A5" s="3" t="inlineStr">
        <is>
          <t>Fair Value on a Recurring Basis</t>
        </is>
      </c>
      <c r="B5" s="4" t="inlineStr">
        <is>
          <t xml:space="preserve"> </t>
        </is>
      </c>
      <c r="C5" s="4" t="inlineStr">
        <is>
          <t xml:space="preserve"> </t>
        </is>
      </c>
    </row>
    <row r="6">
      <c r="A6" s="4" t="inlineStr">
        <is>
          <t>Assets</t>
        </is>
      </c>
      <c r="B6" s="5" t="n">
        <v>429297</v>
      </c>
      <c r="C6" s="5" t="n">
        <v>474121</v>
      </c>
    </row>
    <row r="7">
      <c r="A7" s="4" t="inlineStr">
        <is>
          <t>Recurring basis | U.S. Treasury securities</t>
        </is>
      </c>
      <c r="B7" s="4" t="inlineStr">
        <is>
          <t xml:space="preserve"> </t>
        </is>
      </c>
      <c r="C7" s="4" t="inlineStr">
        <is>
          <t xml:space="preserve"> </t>
        </is>
      </c>
    </row>
    <row r="8">
      <c r="A8" s="3" t="inlineStr">
        <is>
          <t>Fair Value on a Recurring Basis</t>
        </is>
      </c>
      <c r="B8" s="4" t="inlineStr">
        <is>
          <t xml:space="preserve"> </t>
        </is>
      </c>
      <c r="C8" s="4" t="inlineStr">
        <is>
          <t xml:space="preserve"> </t>
        </is>
      </c>
    </row>
    <row r="9">
      <c r="A9" s="4" t="inlineStr">
        <is>
          <t>Marketable securities</t>
        </is>
      </c>
      <c r="B9" s="5" t="n">
        <v>27716</v>
      </c>
      <c r="C9" s="5" t="n">
        <v>30570</v>
      </c>
    </row>
    <row r="10">
      <c r="A10" s="4" t="inlineStr">
        <is>
          <t>Recurring basis | Government-sponsored enterprise securities</t>
        </is>
      </c>
      <c r="B10" s="4" t="inlineStr">
        <is>
          <t xml:space="preserve"> </t>
        </is>
      </c>
      <c r="C10" s="4" t="inlineStr">
        <is>
          <t xml:space="preserve"> </t>
        </is>
      </c>
    </row>
    <row r="11">
      <c r="A11" s="3" t="inlineStr">
        <is>
          <t>Fair Value on a Recurring Basis</t>
        </is>
      </c>
      <c r="B11" s="4" t="inlineStr">
        <is>
          <t xml:space="preserve"> </t>
        </is>
      </c>
      <c r="C11" s="4" t="inlineStr">
        <is>
          <t xml:space="preserve"> </t>
        </is>
      </c>
    </row>
    <row r="12">
      <c r="A12" s="4" t="inlineStr">
        <is>
          <t>Marketable securities</t>
        </is>
      </c>
      <c r="B12" s="5" t="n">
        <v>3997</v>
      </c>
      <c r="C12" s="5" t="n">
        <v>8748</v>
      </c>
    </row>
    <row r="13">
      <c r="A13" s="4" t="inlineStr">
        <is>
          <t>Recurring basis | Commercial paper</t>
        </is>
      </c>
      <c r="B13" s="4" t="inlineStr">
        <is>
          <t xml:space="preserve"> </t>
        </is>
      </c>
      <c r="C13" s="4" t="inlineStr">
        <is>
          <t xml:space="preserve"> </t>
        </is>
      </c>
    </row>
    <row r="14">
      <c r="A14" s="3" t="inlineStr">
        <is>
          <t>Fair Value on a Recurring Basis</t>
        </is>
      </c>
      <c r="B14" s="4" t="inlineStr">
        <is>
          <t xml:space="preserve"> </t>
        </is>
      </c>
      <c r="C14" s="4" t="inlineStr">
        <is>
          <t xml:space="preserve"> </t>
        </is>
      </c>
    </row>
    <row r="15">
      <c r="A15" s="4" t="inlineStr">
        <is>
          <t>Marketable securities</t>
        </is>
      </c>
      <c r="B15" s="5" t="n">
        <v>131956</v>
      </c>
      <c r="C15" s="5" t="n">
        <v>185201</v>
      </c>
    </row>
    <row r="16">
      <c r="A16" s="4" t="inlineStr">
        <is>
          <t>Recurring basis | Corporate notes</t>
        </is>
      </c>
      <c r="B16" s="4" t="inlineStr">
        <is>
          <t xml:space="preserve"> </t>
        </is>
      </c>
      <c r="C16" s="4" t="inlineStr">
        <is>
          <t xml:space="preserve"> </t>
        </is>
      </c>
    </row>
    <row r="17">
      <c r="A17" s="3" t="inlineStr">
        <is>
          <t>Fair Value on a Recurring Basis</t>
        </is>
      </c>
      <c r="B17" s="4" t="inlineStr">
        <is>
          <t xml:space="preserve"> </t>
        </is>
      </c>
      <c r="C17" s="4" t="inlineStr">
        <is>
          <t xml:space="preserve"> </t>
        </is>
      </c>
    </row>
    <row r="18">
      <c r="A18" s="4" t="inlineStr">
        <is>
          <t>Marketable securities</t>
        </is>
      </c>
      <c r="B18" s="5" t="n">
        <v>212238</v>
      </c>
      <c r="C18" s="5" t="n">
        <v>202527</v>
      </c>
    </row>
    <row r="19">
      <c r="A19" s="4" t="inlineStr">
        <is>
          <t>Recurring basis | Money market funds</t>
        </is>
      </c>
      <c r="B19" s="4" t="inlineStr">
        <is>
          <t xml:space="preserve"> </t>
        </is>
      </c>
      <c r="C19" s="4" t="inlineStr">
        <is>
          <t xml:space="preserve"> </t>
        </is>
      </c>
    </row>
    <row r="20">
      <c r="A20" s="3" t="inlineStr">
        <is>
          <t>Fair Value on a Recurring Basis</t>
        </is>
      </c>
      <c r="B20" s="4" t="inlineStr">
        <is>
          <t xml:space="preserve"> </t>
        </is>
      </c>
      <c r="C20" s="4" t="inlineStr">
        <is>
          <t xml:space="preserve"> </t>
        </is>
      </c>
    </row>
    <row r="21">
      <c r="A21" s="4" t="inlineStr">
        <is>
          <t>Cash, cash equivalents and restricted cash</t>
        </is>
      </c>
      <c r="B21" s="5" t="n">
        <v>53117</v>
      </c>
      <c r="C21" s="5" t="n">
        <v>46802</v>
      </c>
    </row>
    <row r="22">
      <c r="A22" s="4" t="inlineStr">
        <is>
          <t>Recurring basis | Certificate of deposit</t>
        </is>
      </c>
      <c r="B22" s="4" t="inlineStr">
        <is>
          <t xml:space="preserve"> </t>
        </is>
      </c>
      <c r="C22" s="4" t="inlineStr">
        <is>
          <t xml:space="preserve"> </t>
        </is>
      </c>
    </row>
    <row r="23">
      <c r="A23" s="3" t="inlineStr">
        <is>
          <t>Fair Value on a Recurring Basis</t>
        </is>
      </c>
      <c r="B23" s="4" t="inlineStr">
        <is>
          <t xml:space="preserve"> </t>
        </is>
      </c>
      <c r="C23" s="4" t="inlineStr">
        <is>
          <t xml:space="preserve"> </t>
        </is>
      </c>
    </row>
    <row r="24">
      <c r="A24" s="4" t="inlineStr">
        <is>
          <t>Cash, cash equivalents and restricted cash</t>
        </is>
      </c>
      <c r="B24" s="5" t="n">
        <v>273</v>
      </c>
      <c r="C24" s="5" t="n">
        <v>273</v>
      </c>
    </row>
    <row r="25">
      <c r="A25" s="4" t="inlineStr">
        <is>
          <t>Recurring basis | Level 1</t>
        </is>
      </c>
      <c r="B25" s="4" t="inlineStr">
        <is>
          <t xml:space="preserve"> </t>
        </is>
      </c>
      <c r="C25" s="4" t="inlineStr">
        <is>
          <t xml:space="preserve"> </t>
        </is>
      </c>
    </row>
    <row r="26">
      <c r="A26" s="3" t="inlineStr">
        <is>
          <t>Fair Value on a Recurring Basis</t>
        </is>
      </c>
      <c r="B26" s="4" t="inlineStr">
        <is>
          <t xml:space="preserve"> </t>
        </is>
      </c>
      <c r="C26" s="4" t="inlineStr">
        <is>
          <t xml:space="preserve"> </t>
        </is>
      </c>
    </row>
    <row r="27">
      <c r="A27" s="4" t="inlineStr">
        <is>
          <t>Assets</t>
        </is>
      </c>
      <c r="B27" s="5" t="n">
        <v>53390</v>
      </c>
      <c r="C27" s="5" t="n">
        <v>47075</v>
      </c>
    </row>
    <row r="28">
      <c r="A28" s="4" t="inlineStr">
        <is>
          <t>Recurring basis | Level 1 | U.S. Treasury securities</t>
        </is>
      </c>
      <c r="B28" s="4" t="inlineStr">
        <is>
          <t xml:space="preserve"> </t>
        </is>
      </c>
      <c r="C28" s="4" t="inlineStr">
        <is>
          <t xml:space="preserve"> </t>
        </is>
      </c>
    </row>
    <row r="29">
      <c r="A29" s="3" t="inlineStr">
        <is>
          <t>Fair Value on a Recurring Basis</t>
        </is>
      </c>
      <c r="B29" s="4" t="inlineStr">
        <is>
          <t xml:space="preserve"> </t>
        </is>
      </c>
      <c r="C29" s="4" t="inlineStr">
        <is>
          <t xml:space="preserve"> </t>
        </is>
      </c>
    </row>
    <row r="30">
      <c r="A30" s="4" t="inlineStr">
        <is>
          <t>Marketable securities</t>
        </is>
      </c>
      <c r="B30" s="5" t="n">
        <v>0</v>
      </c>
      <c r="C30" s="5" t="n">
        <v>0</v>
      </c>
    </row>
    <row r="31">
      <c r="A31" s="4" t="inlineStr">
        <is>
          <t>Recurring basis | Level 1 | Government-sponsored enterprise securities</t>
        </is>
      </c>
      <c r="B31" s="4" t="inlineStr">
        <is>
          <t xml:space="preserve"> </t>
        </is>
      </c>
      <c r="C31" s="4" t="inlineStr">
        <is>
          <t xml:space="preserve"> </t>
        </is>
      </c>
    </row>
    <row r="32">
      <c r="A32" s="3" t="inlineStr">
        <is>
          <t>Fair Value on a Recurring Basis</t>
        </is>
      </c>
      <c r="B32" s="4" t="inlineStr">
        <is>
          <t xml:space="preserve"> </t>
        </is>
      </c>
      <c r="C32" s="4" t="inlineStr">
        <is>
          <t xml:space="preserve"> </t>
        </is>
      </c>
    </row>
    <row r="33">
      <c r="A33" s="4" t="inlineStr">
        <is>
          <t>Marketable securities</t>
        </is>
      </c>
      <c r="B33" s="5" t="n">
        <v>0</v>
      </c>
      <c r="C33" s="5" t="n">
        <v>0</v>
      </c>
    </row>
    <row r="34">
      <c r="A34" s="4" t="inlineStr">
        <is>
          <t>Recurring basis | Level 1 | Commercial paper</t>
        </is>
      </c>
      <c r="B34" s="4" t="inlineStr">
        <is>
          <t xml:space="preserve"> </t>
        </is>
      </c>
      <c r="C34" s="4" t="inlineStr">
        <is>
          <t xml:space="preserve"> </t>
        </is>
      </c>
    </row>
    <row r="35">
      <c r="A35" s="3" t="inlineStr">
        <is>
          <t>Fair Value on a Recurring Basis</t>
        </is>
      </c>
      <c r="B35" s="4" t="inlineStr">
        <is>
          <t xml:space="preserve"> </t>
        </is>
      </c>
      <c r="C35" s="4" t="inlineStr">
        <is>
          <t xml:space="preserve"> </t>
        </is>
      </c>
    </row>
    <row r="36">
      <c r="A36" s="4" t="inlineStr">
        <is>
          <t>Marketable securities</t>
        </is>
      </c>
      <c r="B36" s="5" t="n">
        <v>0</v>
      </c>
      <c r="C36" s="5" t="n">
        <v>0</v>
      </c>
    </row>
    <row r="37">
      <c r="A37" s="4" t="inlineStr">
        <is>
          <t>Recurring basis | Level 1 | Corporate notes</t>
        </is>
      </c>
      <c r="B37" s="4" t="inlineStr">
        <is>
          <t xml:space="preserve"> </t>
        </is>
      </c>
      <c r="C37" s="4" t="inlineStr">
        <is>
          <t xml:space="preserve"> </t>
        </is>
      </c>
    </row>
    <row r="38">
      <c r="A38" s="3" t="inlineStr">
        <is>
          <t>Fair Value on a Recurring Basis</t>
        </is>
      </c>
      <c r="B38" s="4" t="inlineStr">
        <is>
          <t xml:space="preserve"> </t>
        </is>
      </c>
      <c r="C38" s="4" t="inlineStr">
        <is>
          <t xml:space="preserve"> </t>
        </is>
      </c>
    </row>
    <row r="39">
      <c r="A39" s="4" t="inlineStr">
        <is>
          <t>Marketable securities</t>
        </is>
      </c>
      <c r="B39" s="5" t="n">
        <v>0</v>
      </c>
      <c r="C39" s="5" t="n">
        <v>0</v>
      </c>
    </row>
    <row r="40">
      <c r="A40" s="4" t="inlineStr">
        <is>
          <t>Recurring basis | Level 1 | Money market funds</t>
        </is>
      </c>
      <c r="B40" s="4" t="inlineStr">
        <is>
          <t xml:space="preserve"> </t>
        </is>
      </c>
      <c r="C40" s="4" t="inlineStr">
        <is>
          <t xml:space="preserve"> </t>
        </is>
      </c>
    </row>
    <row r="41">
      <c r="A41" s="3" t="inlineStr">
        <is>
          <t>Fair Value on a Recurring Basis</t>
        </is>
      </c>
      <c r="B41" s="4" t="inlineStr">
        <is>
          <t xml:space="preserve"> </t>
        </is>
      </c>
      <c r="C41" s="4" t="inlineStr">
        <is>
          <t xml:space="preserve"> </t>
        </is>
      </c>
    </row>
    <row r="42">
      <c r="A42" s="4" t="inlineStr">
        <is>
          <t>Cash, cash equivalents and restricted cash</t>
        </is>
      </c>
      <c r="B42" s="5" t="n">
        <v>53117</v>
      </c>
      <c r="C42" s="5" t="n">
        <v>46802</v>
      </c>
    </row>
    <row r="43">
      <c r="A43" s="4" t="inlineStr">
        <is>
          <t>Recurring basis | Level 1 | Certificate of deposit</t>
        </is>
      </c>
      <c r="B43" s="4" t="inlineStr">
        <is>
          <t xml:space="preserve"> </t>
        </is>
      </c>
      <c r="C43" s="4" t="inlineStr">
        <is>
          <t xml:space="preserve"> </t>
        </is>
      </c>
    </row>
    <row r="44">
      <c r="A44" s="3" t="inlineStr">
        <is>
          <t>Fair Value on a Recurring Basis</t>
        </is>
      </c>
      <c r="B44" s="4" t="inlineStr">
        <is>
          <t xml:space="preserve"> </t>
        </is>
      </c>
      <c r="C44" s="4" t="inlineStr">
        <is>
          <t xml:space="preserve"> </t>
        </is>
      </c>
    </row>
    <row r="45">
      <c r="A45" s="4" t="inlineStr">
        <is>
          <t>Cash, cash equivalents and restricted cash</t>
        </is>
      </c>
      <c r="B45" s="5" t="n">
        <v>273</v>
      </c>
      <c r="C45" s="5" t="n">
        <v>273</v>
      </c>
    </row>
    <row r="46">
      <c r="A46" s="4" t="inlineStr">
        <is>
          <t>Recurring basis | Level 2</t>
        </is>
      </c>
      <c r="B46" s="4" t="inlineStr">
        <is>
          <t xml:space="preserve"> </t>
        </is>
      </c>
      <c r="C46" s="4" t="inlineStr">
        <is>
          <t xml:space="preserve"> </t>
        </is>
      </c>
    </row>
    <row r="47">
      <c r="A47" s="3" t="inlineStr">
        <is>
          <t>Fair Value on a Recurring Basis</t>
        </is>
      </c>
      <c r="B47" s="4" t="inlineStr">
        <is>
          <t xml:space="preserve"> </t>
        </is>
      </c>
      <c r="C47" s="4" t="inlineStr">
        <is>
          <t xml:space="preserve"> </t>
        </is>
      </c>
    </row>
    <row r="48">
      <c r="A48" s="4" t="inlineStr">
        <is>
          <t>Assets</t>
        </is>
      </c>
      <c r="B48" s="5" t="n">
        <v>375907</v>
      </c>
      <c r="C48" s="5" t="n">
        <v>427046</v>
      </c>
    </row>
    <row r="49">
      <c r="A49" s="4" t="inlineStr">
        <is>
          <t>Recurring basis | Level 2 | U.S. Treasury securities</t>
        </is>
      </c>
      <c r="B49" s="4" t="inlineStr">
        <is>
          <t xml:space="preserve"> </t>
        </is>
      </c>
      <c r="C49" s="4" t="inlineStr">
        <is>
          <t xml:space="preserve"> </t>
        </is>
      </c>
    </row>
    <row r="50">
      <c r="A50" s="3" t="inlineStr">
        <is>
          <t>Fair Value on a Recurring Basis</t>
        </is>
      </c>
      <c r="B50" s="4" t="inlineStr">
        <is>
          <t xml:space="preserve"> </t>
        </is>
      </c>
      <c r="C50" s="4" t="inlineStr">
        <is>
          <t xml:space="preserve"> </t>
        </is>
      </c>
    </row>
    <row r="51">
      <c r="A51" s="4" t="inlineStr">
        <is>
          <t>Marketable securities</t>
        </is>
      </c>
      <c r="B51" s="5" t="n">
        <v>27716</v>
      </c>
      <c r="C51" s="5" t="n">
        <v>30570</v>
      </c>
    </row>
    <row r="52">
      <c r="A52" s="4" t="inlineStr">
        <is>
          <t>Recurring basis | Level 2 | Government-sponsored enterprise securities</t>
        </is>
      </c>
      <c r="B52" s="4" t="inlineStr">
        <is>
          <t xml:space="preserve"> </t>
        </is>
      </c>
      <c r="C52" s="4" t="inlineStr">
        <is>
          <t xml:space="preserve"> </t>
        </is>
      </c>
    </row>
    <row r="53">
      <c r="A53" s="3" t="inlineStr">
        <is>
          <t>Fair Value on a Recurring Basis</t>
        </is>
      </c>
      <c r="B53" s="4" t="inlineStr">
        <is>
          <t xml:space="preserve"> </t>
        </is>
      </c>
      <c r="C53" s="4" t="inlineStr">
        <is>
          <t xml:space="preserve"> </t>
        </is>
      </c>
    </row>
    <row r="54">
      <c r="A54" s="4" t="inlineStr">
        <is>
          <t>Marketable securities</t>
        </is>
      </c>
      <c r="B54" s="5" t="n">
        <v>3997</v>
      </c>
      <c r="C54" s="5" t="n">
        <v>8748</v>
      </c>
    </row>
    <row r="55">
      <c r="A55" s="4" t="inlineStr">
        <is>
          <t>Recurring basis | Level 2 | Commercial paper</t>
        </is>
      </c>
      <c r="B55" s="4" t="inlineStr">
        <is>
          <t xml:space="preserve"> </t>
        </is>
      </c>
      <c r="C55" s="4" t="inlineStr">
        <is>
          <t xml:space="preserve"> </t>
        </is>
      </c>
    </row>
    <row r="56">
      <c r="A56" s="3" t="inlineStr">
        <is>
          <t>Fair Value on a Recurring Basis</t>
        </is>
      </c>
      <c r="B56" s="4" t="inlineStr">
        <is>
          <t xml:space="preserve"> </t>
        </is>
      </c>
      <c r="C56" s="4" t="inlineStr">
        <is>
          <t xml:space="preserve"> </t>
        </is>
      </c>
    </row>
    <row r="57">
      <c r="A57" s="4" t="inlineStr">
        <is>
          <t>Marketable securities</t>
        </is>
      </c>
      <c r="B57" s="5" t="n">
        <v>131956</v>
      </c>
      <c r="C57" s="5" t="n">
        <v>185201</v>
      </c>
    </row>
    <row r="58">
      <c r="A58" s="4" t="inlineStr">
        <is>
          <t>Recurring basis | Level 2 | Corporate notes</t>
        </is>
      </c>
      <c r="B58" s="4" t="inlineStr">
        <is>
          <t xml:space="preserve"> </t>
        </is>
      </c>
      <c r="C58" s="4" t="inlineStr">
        <is>
          <t xml:space="preserve"> </t>
        </is>
      </c>
    </row>
    <row r="59">
      <c r="A59" s="3" t="inlineStr">
        <is>
          <t>Fair Value on a Recurring Basis</t>
        </is>
      </c>
      <c r="B59" s="4" t="inlineStr">
        <is>
          <t xml:space="preserve"> </t>
        </is>
      </c>
      <c r="C59" s="4" t="inlineStr">
        <is>
          <t xml:space="preserve"> </t>
        </is>
      </c>
    </row>
    <row r="60">
      <c r="A60" s="4" t="inlineStr">
        <is>
          <t>Marketable securities</t>
        </is>
      </c>
      <c r="B60" s="5" t="n">
        <v>212238</v>
      </c>
      <c r="C60" s="5" t="n">
        <v>202527</v>
      </c>
    </row>
    <row r="61">
      <c r="A61" s="4" t="inlineStr">
        <is>
          <t>Recurring basis | Level 2 | Money market funds</t>
        </is>
      </c>
      <c r="B61" s="4" t="inlineStr">
        <is>
          <t xml:space="preserve"> </t>
        </is>
      </c>
      <c r="C61" s="4" t="inlineStr">
        <is>
          <t xml:space="preserve"> </t>
        </is>
      </c>
    </row>
    <row r="62">
      <c r="A62" s="3" t="inlineStr">
        <is>
          <t>Fair Value on a Recurring Basis</t>
        </is>
      </c>
      <c r="B62" s="4" t="inlineStr">
        <is>
          <t xml:space="preserve"> </t>
        </is>
      </c>
      <c r="C62" s="4" t="inlineStr">
        <is>
          <t xml:space="preserve"> </t>
        </is>
      </c>
    </row>
    <row r="63">
      <c r="A63" s="4" t="inlineStr">
        <is>
          <t>Cash, cash equivalents and restricted cash</t>
        </is>
      </c>
      <c r="B63" s="5" t="n">
        <v>0</v>
      </c>
      <c r="C63" s="5" t="n">
        <v>0</v>
      </c>
    </row>
    <row r="64">
      <c r="A64" s="4" t="inlineStr">
        <is>
          <t>Recurring basis | Level 2 | Certificate of deposit</t>
        </is>
      </c>
      <c r="B64" s="4" t="inlineStr">
        <is>
          <t xml:space="preserve"> </t>
        </is>
      </c>
      <c r="C64" s="4" t="inlineStr">
        <is>
          <t xml:space="preserve"> </t>
        </is>
      </c>
    </row>
    <row r="65">
      <c r="A65" s="3" t="inlineStr">
        <is>
          <t>Fair Value on a Recurring Basis</t>
        </is>
      </c>
      <c r="B65" s="4" t="inlineStr">
        <is>
          <t xml:space="preserve"> </t>
        </is>
      </c>
      <c r="C65" s="4" t="inlineStr">
        <is>
          <t xml:space="preserve"> </t>
        </is>
      </c>
    </row>
    <row r="66">
      <c r="A66" s="4" t="inlineStr">
        <is>
          <t>Cash, cash equivalents and restricted cash</t>
        </is>
      </c>
      <c r="B66" s="4" t="inlineStr">
        <is>
          <t xml:space="preserve"> </t>
        </is>
      </c>
      <c r="C66" s="5" t="n">
        <v>0</v>
      </c>
    </row>
    <row r="67">
      <c r="A67" s="4" t="inlineStr">
        <is>
          <t>Recurring basis | Level 3</t>
        </is>
      </c>
      <c r="B67" s="4" t="inlineStr">
        <is>
          <t xml:space="preserve"> </t>
        </is>
      </c>
      <c r="C67" s="4" t="inlineStr">
        <is>
          <t xml:space="preserve"> </t>
        </is>
      </c>
    </row>
    <row r="68">
      <c r="A68" s="3" t="inlineStr">
        <is>
          <t>Fair Value on a Recurring Basis</t>
        </is>
      </c>
      <c r="B68" s="4" t="inlineStr">
        <is>
          <t xml:space="preserve"> </t>
        </is>
      </c>
      <c r="C68" s="4" t="inlineStr">
        <is>
          <t xml:space="preserve"> </t>
        </is>
      </c>
    </row>
    <row r="69">
      <c r="A69" s="4" t="inlineStr">
        <is>
          <t>Assets</t>
        </is>
      </c>
      <c r="B69" s="5" t="n">
        <v>0</v>
      </c>
      <c r="C69" s="5" t="n">
        <v>0</v>
      </c>
    </row>
    <row r="70">
      <c r="A70" s="4" t="inlineStr">
        <is>
          <t>Recurring basis | Level 3 | U.S. Treasury securities</t>
        </is>
      </c>
      <c r="B70" s="4" t="inlineStr">
        <is>
          <t xml:space="preserve"> </t>
        </is>
      </c>
      <c r="C70" s="4" t="inlineStr">
        <is>
          <t xml:space="preserve"> </t>
        </is>
      </c>
    </row>
    <row r="71">
      <c r="A71" s="3" t="inlineStr">
        <is>
          <t>Fair Value on a Recurring Basis</t>
        </is>
      </c>
      <c r="B71" s="4" t="inlineStr">
        <is>
          <t xml:space="preserve"> </t>
        </is>
      </c>
      <c r="C71" s="4" t="inlineStr">
        <is>
          <t xml:space="preserve"> </t>
        </is>
      </c>
    </row>
    <row r="72">
      <c r="A72" s="4" t="inlineStr">
        <is>
          <t>Marketable securities</t>
        </is>
      </c>
      <c r="B72" s="5" t="n">
        <v>0</v>
      </c>
      <c r="C72" s="5" t="n">
        <v>0</v>
      </c>
    </row>
    <row r="73">
      <c r="A73" s="4" t="inlineStr">
        <is>
          <t>Recurring basis | Level 3 | Government-sponsored enterprise securities</t>
        </is>
      </c>
      <c r="B73" s="4" t="inlineStr">
        <is>
          <t xml:space="preserve"> </t>
        </is>
      </c>
      <c r="C73" s="4" t="inlineStr">
        <is>
          <t xml:space="preserve"> </t>
        </is>
      </c>
    </row>
    <row r="74">
      <c r="A74" s="3" t="inlineStr">
        <is>
          <t>Fair Value on a Recurring Basis</t>
        </is>
      </c>
      <c r="B74" s="4" t="inlineStr">
        <is>
          <t xml:space="preserve"> </t>
        </is>
      </c>
      <c r="C74" s="4" t="inlineStr">
        <is>
          <t xml:space="preserve"> </t>
        </is>
      </c>
    </row>
    <row r="75">
      <c r="A75" s="4" t="inlineStr">
        <is>
          <t>Marketable securities</t>
        </is>
      </c>
      <c r="B75" s="5" t="n">
        <v>0</v>
      </c>
      <c r="C75" s="5" t="n">
        <v>0</v>
      </c>
    </row>
    <row r="76">
      <c r="A76" s="4" t="inlineStr">
        <is>
          <t>Recurring basis | Level 3 | Commercial paper</t>
        </is>
      </c>
      <c r="B76" s="4" t="inlineStr">
        <is>
          <t xml:space="preserve"> </t>
        </is>
      </c>
      <c r="C76" s="4" t="inlineStr">
        <is>
          <t xml:space="preserve"> </t>
        </is>
      </c>
    </row>
    <row r="77">
      <c r="A77" s="3" t="inlineStr">
        <is>
          <t>Fair Value on a Recurring Basis</t>
        </is>
      </c>
      <c r="B77" s="4" t="inlineStr">
        <is>
          <t xml:space="preserve"> </t>
        </is>
      </c>
      <c r="C77" s="4" t="inlineStr">
        <is>
          <t xml:space="preserve"> </t>
        </is>
      </c>
    </row>
    <row r="78">
      <c r="A78" s="4" t="inlineStr">
        <is>
          <t>Marketable securities</t>
        </is>
      </c>
      <c r="B78" s="5" t="n">
        <v>0</v>
      </c>
      <c r="C78" s="5" t="n">
        <v>0</v>
      </c>
    </row>
    <row r="79">
      <c r="A79" s="4" t="inlineStr">
        <is>
          <t>Recurring basis | Level 3 | Corporate notes</t>
        </is>
      </c>
      <c r="B79" s="4" t="inlineStr">
        <is>
          <t xml:space="preserve"> </t>
        </is>
      </c>
      <c r="C79" s="4" t="inlineStr">
        <is>
          <t xml:space="preserve"> </t>
        </is>
      </c>
    </row>
    <row r="80">
      <c r="A80" s="3" t="inlineStr">
        <is>
          <t>Fair Value on a Recurring Basis</t>
        </is>
      </c>
      <c r="B80" s="4" t="inlineStr">
        <is>
          <t xml:space="preserve"> </t>
        </is>
      </c>
      <c r="C80" s="4" t="inlineStr">
        <is>
          <t xml:space="preserve"> </t>
        </is>
      </c>
    </row>
    <row r="81">
      <c r="A81" s="4" t="inlineStr">
        <is>
          <t>Marketable securities</t>
        </is>
      </c>
      <c r="B81" s="5" t="n">
        <v>0</v>
      </c>
      <c r="C81" s="5" t="n">
        <v>0</v>
      </c>
    </row>
    <row r="82">
      <c r="A82" s="4" t="inlineStr">
        <is>
          <t>Recurring basis | Level 3 | Money market funds</t>
        </is>
      </c>
      <c r="B82" s="4" t="inlineStr">
        <is>
          <t xml:space="preserve"> </t>
        </is>
      </c>
      <c r="C82" s="4" t="inlineStr">
        <is>
          <t xml:space="preserve"> </t>
        </is>
      </c>
    </row>
    <row r="83">
      <c r="A83" s="3" t="inlineStr">
        <is>
          <t>Fair Value on a Recurring Basis</t>
        </is>
      </c>
      <c r="B83" s="4" t="inlineStr">
        <is>
          <t xml:space="preserve"> </t>
        </is>
      </c>
      <c r="C83" s="4" t="inlineStr">
        <is>
          <t xml:space="preserve"> </t>
        </is>
      </c>
    </row>
    <row r="84">
      <c r="A84" s="4" t="inlineStr">
        <is>
          <t>Cash, cash equivalents and restricted cash</t>
        </is>
      </c>
      <c r="B84" s="5" t="n">
        <v>0</v>
      </c>
      <c r="C84" s="5" t="n">
        <v>0</v>
      </c>
    </row>
    <row r="85">
      <c r="A85" s="4" t="inlineStr">
        <is>
          <t>Recurring basis | Level 3 | Certificate of deposit</t>
        </is>
      </c>
      <c r="B85" s="4" t="inlineStr">
        <is>
          <t xml:space="preserve"> </t>
        </is>
      </c>
      <c r="C85" s="4" t="inlineStr">
        <is>
          <t xml:space="preserve"> </t>
        </is>
      </c>
    </row>
    <row r="86">
      <c r="A86" s="3" t="inlineStr">
        <is>
          <t>Fair Value on a Recurring Basis</t>
        </is>
      </c>
      <c r="B86" s="4" t="inlineStr">
        <is>
          <t xml:space="preserve"> </t>
        </is>
      </c>
      <c r="C86" s="4" t="inlineStr">
        <is>
          <t xml:space="preserve"> </t>
        </is>
      </c>
    </row>
    <row r="87">
      <c r="A87" s="4" t="inlineStr">
        <is>
          <t>Cash, cash equivalents and restricted cash</t>
        </is>
      </c>
      <c r="B87" s="6" t="n">
        <v>0</v>
      </c>
      <c r="C87"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Credit Risk (Details) - Accounts Receivable - Customer Concentration Risk</t>
        </is>
      </c>
      <c r="B1" s="2" t="inlineStr">
        <is>
          <t>3 Months Ended</t>
        </is>
      </c>
    </row>
    <row r="2">
      <c r="B2" s="2" t="inlineStr">
        <is>
          <t>Mar. 31, 2025</t>
        </is>
      </c>
    </row>
    <row r="3">
      <c r="A3" s="4" t="inlineStr">
        <is>
          <t>Four Customers</t>
        </is>
      </c>
      <c r="B3" s="4" t="inlineStr">
        <is>
          <t xml:space="preserve"> </t>
        </is>
      </c>
    </row>
    <row r="4">
      <c r="A4" s="3" t="inlineStr">
        <is>
          <t>Concentration Risk [Line Items]</t>
        </is>
      </c>
      <c r="B4" s="4" t="inlineStr">
        <is>
          <t xml:space="preserve"> </t>
        </is>
      </c>
    </row>
    <row r="5">
      <c r="A5" s="4" t="inlineStr">
        <is>
          <t>Concentration risk, percentage</t>
        </is>
      </c>
      <c r="B5" s="8" t="n">
        <v>1</v>
      </c>
    </row>
    <row r="6">
      <c r="A6" s="4" t="inlineStr">
        <is>
          <t>McKesson Financial Center</t>
        </is>
      </c>
      <c r="B6" s="4" t="inlineStr">
        <is>
          <t xml:space="preserve"> </t>
        </is>
      </c>
    </row>
    <row r="7">
      <c r="A7" s="3" t="inlineStr">
        <is>
          <t>Concentration Risk [Line Items]</t>
        </is>
      </c>
      <c r="B7" s="4" t="inlineStr">
        <is>
          <t xml:space="preserve"> </t>
        </is>
      </c>
    </row>
    <row r="8">
      <c r="A8" s="4" t="inlineStr">
        <is>
          <t>Concentration risk, percentage</t>
        </is>
      </c>
      <c r="B8" s="8" t="n">
        <v>0.4</v>
      </c>
    </row>
    <row r="9">
      <c r="A9" s="4" t="inlineStr">
        <is>
          <t>ASD Specialty Healthcare LLC</t>
        </is>
      </c>
      <c r="B9" s="4" t="inlineStr">
        <is>
          <t xml:space="preserve"> </t>
        </is>
      </c>
    </row>
    <row r="10">
      <c r="A10" s="3" t="inlineStr">
        <is>
          <t>Concentration Risk [Line Items]</t>
        </is>
      </c>
      <c r="B10" s="4" t="inlineStr">
        <is>
          <t xml:space="preserve"> </t>
        </is>
      </c>
    </row>
    <row r="11">
      <c r="A11" s="4" t="inlineStr">
        <is>
          <t>Concentration risk, percentage</t>
        </is>
      </c>
      <c r="B11" s="8" t="n">
        <v>0.37</v>
      </c>
    </row>
    <row r="12">
      <c r="A12" s="4" t="inlineStr">
        <is>
          <t>Cardinal Health Inc</t>
        </is>
      </c>
      <c r="B12" s="4" t="inlineStr">
        <is>
          <t xml:space="preserve"> </t>
        </is>
      </c>
    </row>
    <row r="13">
      <c r="A13" s="3" t="inlineStr">
        <is>
          <t>Concentration Risk [Line Items]</t>
        </is>
      </c>
      <c r="B13" s="4" t="inlineStr">
        <is>
          <t xml:space="preserve"> </t>
        </is>
      </c>
    </row>
    <row r="14">
      <c r="A14" s="4" t="inlineStr">
        <is>
          <t>Concentration risk, percentage</t>
        </is>
      </c>
      <c r="B14" s="8" t="n">
        <v>0.21</v>
      </c>
    </row>
    <row r="15">
      <c r="A15" s="4" t="inlineStr">
        <is>
          <t>Sina Drug</t>
        </is>
      </c>
      <c r="B15" s="4" t="inlineStr">
        <is>
          <t xml:space="preserve"> </t>
        </is>
      </c>
    </row>
    <row r="16">
      <c r="A16" s="3" t="inlineStr">
        <is>
          <t>Concentration Risk [Line Items]</t>
        </is>
      </c>
      <c r="B16" s="4" t="inlineStr">
        <is>
          <t xml:space="preserve"> </t>
        </is>
      </c>
    </row>
    <row r="17">
      <c r="A17" s="4" t="inlineStr">
        <is>
          <t>Concentration risk, percentage</t>
        </is>
      </c>
      <c r="B17" s="8" t="n">
        <v>0.0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CRO and clinical trial costs</t>
        </is>
      </c>
      <c r="B3" s="6" t="n">
        <v>10502</v>
      </c>
      <c r="C3" s="6" t="n">
        <v>18968</v>
      </c>
    </row>
    <row r="4">
      <c r="A4" s="4" t="inlineStr">
        <is>
          <t>Manufacturing activities</t>
        </is>
      </c>
      <c r="B4" s="5" t="n">
        <v>14315</v>
      </c>
      <c r="C4" s="5" t="n">
        <v>11839</v>
      </c>
    </row>
    <row r="5">
      <c r="A5" s="4" t="inlineStr">
        <is>
          <t>Professional legal and accounting fees</t>
        </is>
      </c>
      <c r="B5" s="5" t="n">
        <v>1003</v>
      </c>
      <c r="C5" s="5" t="n">
        <v>475</v>
      </c>
    </row>
    <row r="6">
      <c r="A6" s="4" t="inlineStr">
        <is>
          <t>Interest payable</t>
        </is>
      </c>
      <c r="B6" s="5" t="n">
        <v>0</v>
      </c>
      <c r="C6" s="5" t="n">
        <v>2186</v>
      </c>
    </row>
    <row r="7">
      <c r="A7" s="4" t="inlineStr">
        <is>
          <t>Accrued Revenue adjustments</t>
        </is>
      </c>
      <c r="B7" s="5" t="n">
        <v>881</v>
      </c>
      <c r="C7" s="5" t="n">
        <v>0</v>
      </c>
    </row>
    <row r="8">
      <c r="A8" s="4" t="inlineStr">
        <is>
          <t>Other</t>
        </is>
      </c>
      <c r="B8" s="5" t="n">
        <v>2185</v>
      </c>
      <c r="C8" s="5" t="n">
        <v>2081</v>
      </c>
    </row>
    <row r="9">
      <c r="A9" s="4" t="inlineStr">
        <is>
          <t>Accrued liabilities</t>
        </is>
      </c>
      <c r="B9" s="6" t="n">
        <v>28886</v>
      </c>
      <c r="C9" s="6" t="n">
        <v>355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49" customWidth="1" min="2" max="2"/>
    <col width="15" customWidth="1" min="3" max="3"/>
  </cols>
  <sheetData>
    <row r="1">
      <c r="A1" s="1" t="inlineStr">
        <is>
          <t>DEBT - Additional Information (Details)</t>
        </is>
      </c>
      <c r="C1" s="2" t="inlineStr">
        <is>
          <t>3 Months Ended</t>
        </is>
      </c>
    </row>
    <row r="2">
      <c r="B2" s="2" t="inlineStr">
        <is>
          <t>Nov. 01, 2024 USD ($)</t>
        </is>
      </c>
      <c r="C2" s="2" t="inlineStr">
        <is>
          <t>Mar. 31, 2025</t>
        </is>
      </c>
    </row>
    <row r="3">
      <c r="A3" s="4" t="inlineStr">
        <is>
          <t>Minimum</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Royalty payment, ratio</t>
        </is>
      </c>
      <c r="B5" s="4" t="inlineStr">
        <is>
          <t xml:space="preserve"> </t>
        </is>
      </c>
      <c r="C5" s="9" t="n">
        <v>1.65</v>
      </c>
    </row>
    <row r="6">
      <c r="A6" s="4" t="inlineStr">
        <is>
          <t>Maximum</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oyalty payment, ratio</t>
        </is>
      </c>
      <c r="B8" s="4" t="inlineStr">
        <is>
          <t xml:space="preserve"> </t>
        </is>
      </c>
      <c r="C8" s="5" t="n">
        <v>2</v>
      </c>
    </row>
    <row r="9">
      <c r="A9" s="4" t="inlineStr">
        <is>
          <t>Pharmakon Loan Agreement | Tranche A</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ximum borrowing capacity under term loan</t>
        </is>
      </c>
      <c r="B11" s="6" t="n">
        <v>125000000</v>
      </c>
      <c r="C11" s="4" t="inlineStr">
        <is>
          <t xml:space="preserve"> </t>
        </is>
      </c>
    </row>
    <row r="12">
      <c r="A12" s="4" t="inlineStr">
        <is>
          <t>Effective interest rate</t>
        </is>
      </c>
      <c r="B12" s="10" t="n">
        <v>0.1032</v>
      </c>
      <c r="C12" s="4" t="inlineStr">
        <is>
          <t xml:space="preserve"> </t>
        </is>
      </c>
    </row>
    <row r="13">
      <c r="A13" s="4" t="inlineStr">
        <is>
          <t>Pharmakon Loan Agreement | Tranche B</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ximum borrowing capacity under term loan</t>
        </is>
      </c>
      <c r="B15" s="6" t="n">
        <v>75000000</v>
      </c>
      <c r="C15" s="4" t="inlineStr">
        <is>
          <t xml:space="preserve"> </t>
        </is>
      </c>
    </row>
    <row r="16">
      <c r="A16" s="4" t="inlineStr">
        <is>
          <t>Pharmakon Loan Agreement | Tranche C</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aximum borrowing capacity under term loan</t>
        </is>
      </c>
      <c r="B18" s="6" t="n">
        <v>50000000</v>
      </c>
      <c r="C18" s="4" t="inlineStr">
        <is>
          <t xml:space="preserve"> </t>
        </is>
      </c>
    </row>
    <row r="19">
      <c r="A19" s="4" t="inlineStr">
        <is>
          <t>Pharmakon Loan Agreement | Term Loan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ercentage added to prime rate for debt instrument interest rate</t>
        </is>
      </c>
      <c r="B21" s="10" t="n">
        <v>0.0575</v>
      </c>
      <c r="C21" s="4" t="inlineStr">
        <is>
          <t xml:space="preserve"> </t>
        </is>
      </c>
    </row>
    <row r="22">
      <c r="A22" s="4" t="inlineStr">
        <is>
          <t>Debt instrument, variable interest rate, type flag</t>
        </is>
      </c>
      <c r="B22" s="4" t="inlineStr">
        <is>
          <t>Secured Overnight Financing Rate (SOFR) [Member]</t>
        </is>
      </c>
      <c r="C22" s="4" t="inlineStr">
        <is>
          <t xml:space="preserve"> </t>
        </is>
      </c>
    </row>
    <row r="23">
      <c r="A23" s="4" t="inlineStr">
        <is>
          <t>Floor rate</t>
        </is>
      </c>
      <c r="B23" s="8" t="n">
        <v>0.03</v>
      </c>
      <c r="C23" s="4" t="inlineStr">
        <is>
          <t xml:space="preserve"> </t>
        </is>
      </c>
    </row>
    <row r="24">
      <c r="A24" s="4" t="inlineStr">
        <is>
          <t>Percentage of commitment amount to fund loan</t>
        </is>
      </c>
      <c r="B24" s="10" t="n">
        <v>0.025</v>
      </c>
      <c r="C24" s="4" t="inlineStr">
        <is>
          <t xml:space="preserve"> </t>
        </is>
      </c>
    </row>
    <row r="25">
      <c r="A25" s="4" t="inlineStr">
        <is>
          <t>Pharmakon Loan Agreement | Term Loans | Prepaid Prior To Third Anniversary Of Funding Dat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Prepayment premium on percentage of term loan</t>
        </is>
      </c>
      <c r="B27" s="8" t="n">
        <v>0.03</v>
      </c>
      <c r="C27" s="4" t="inlineStr">
        <is>
          <t xml:space="preserve"> </t>
        </is>
      </c>
    </row>
    <row r="28">
      <c r="A28" s="4" t="inlineStr">
        <is>
          <t>Pharmakon Loan Agreement | Term Loans | 3rd Anniversary But, Prior To 4th Anniversary Of Funding Dat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Prepayment premium on percentage of term loan</t>
        </is>
      </c>
      <c r="B30" s="8" t="n">
        <v>0.02</v>
      </c>
      <c r="C30" s="4" t="inlineStr">
        <is>
          <t xml:space="preserve"> </t>
        </is>
      </c>
    </row>
    <row r="31">
      <c r="A31" s="4" t="inlineStr">
        <is>
          <t>Pharmakon Loan Agreement | Term Loans | 4th Anniversary Of Funding Dat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Prepayment premium on percentage of term loan</t>
        </is>
      </c>
      <c r="B33" s="8" t="n">
        <v>0.01</v>
      </c>
      <c r="C33" s="4" t="inlineStr">
        <is>
          <t xml:space="preserve"> </t>
        </is>
      </c>
    </row>
    <row r="34">
      <c r="A34" s="4" t="inlineStr">
        <is>
          <t>Royalty Pharma Revenue Participation Right Purchase Agreemen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Upfront payment received</t>
        </is>
      </c>
      <c r="B36" s="6" t="n">
        <v>125000000</v>
      </c>
      <c r="C36" s="4" t="inlineStr">
        <is>
          <t xml:space="preserve"> </t>
        </is>
      </c>
    </row>
    <row r="37">
      <c r="A37" s="4" t="inlineStr">
        <is>
          <t>Royalty Pharma Revenue Participation Right Purchase Agreement | Scenario On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Percentage of annual net sales</t>
        </is>
      </c>
      <c r="B39" s="10" t="n">
        <v>0.0775</v>
      </c>
      <c r="C39" s="4" t="inlineStr">
        <is>
          <t xml:space="preserve"> </t>
        </is>
      </c>
    </row>
    <row r="40">
      <c r="A40" s="4" t="inlineStr">
        <is>
          <t>Royalty Pharma Revenue Participation Right Purchase Agreement | Scenario Two</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Percentage of annual net sales</t>
        </is>
      </c>
      <c r="B42" s="8" t="n">
        <v>0.01</v>
      </c>
      <c r="C42" s="4" t="inlineStr">
        <is>
          <t xml:space="preserve"> </t>
        </is>
      </c>
    </row>
    <row r="43">
      <c r="A43" s="4" t="inlineStr">
        <is>
          <t>Royalty Pharma Revenue Participation Right Purchase Agreement | Minimum | Scenario Two</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Revenue interest payments</t>
        </is>
      </c>
      <c r="B45" s="6" t="n">
        <v>1000000000</v>
      </c>
      <c r="C45" s="4" t="inlineStr">
        <is>
          <t xml:space="preserve"> </t>
        </is>
      </c>
    </row>
    <row r="46">
      <c r="A46" s="4" t="inlineStr">
        <is>
          <t>Royalty Pharma Revenue Participation Right Purchase Agreement | Maximum | Scenario One</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Revenue interest payments</t>
        </is>
      </c>
      <c r="B48" s="6" t="n">
        <v>500000000</v>
      </c>
      <c r="C48" s="4" t="inlineStr">
        <is>
          <t xml:space="preserve"> </t>
        </is>
      </c>
    </row>
    <row r="49">
      <c r="A49" s="4" t="inlineStr">
        <is>
          <t>BioPharma Credit PLC | Pharmakon Loan Agreemen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ine of credit, maturity period</t>
        </is>
      </c>
      <c r="B51" s="4" t="inlineStr">
        <is>
          <t>5 years</t>
        </is>
      </c>
      <c r="C51" s="4" t="inlineStr">
        <is>
          <t xml:space="preserve"> </t>
        </is>
      </c>
    </row>
    <row r="52">
      <c r="A52" s="4" t="inlineStr">
        <is>
          <t>Maximum borrowing capacity under term loan</t>
        </is>
      </c>
      <c r="B52" s="6" t="n">
        <v>250000000</v>
      </c>
      <c r="C5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inimum Payments Under Loan Agreement (Details) - USD ($) $ in Thousands</t>
        </is>
      </c>
      <c r="B1" s="2" t="inlineStr">
        <is>
          <t>Mar. 31, 2025</t>
        </is>
      </c>
      <c r="C1" s="2" t="inlineStr">
        <is>
          <t>Dec. 31, 2024</t>
        </is>
      </c>
    </row>
    <row r="2">
      <c r="A2" s="3" t="inlineStr">
        <is>
          <t>Long-Term Debt, Fiscal Year Maturity [Abstract]</t>
        </is>
      </c>
      <c r="B2" s="4" t="inlineStr">
        <is>
          <t xml:space="preserve"> </t>
        </is>
      </c>
      <c r="C2" s="4" t="inlineStr">
        <is>
          <t xml:space="preserve"> </t>
        </is>
      </c>
    </row>
    <row r="3">
      <c r="A3" s="4" t="inlineStr">
        <is>
          <t>2025</t>
        </is>
      </c>
      <c r="B3" s="6" t="n">
        <v>12750</v>
      </c>
      <c r="C3" s="4" t="inlineStr">
        <is>
          <t xml:space="preserve"> </t>
        </is>
      </c>
    </row>
    <row r="4">
      <c r="A4" s="4" t="inlineStr">
        <is>
          <t>2026</t>
        </is>
      </c>
      <c r="B4" s="5" t="n">
        <v>12750</v>
      </c>
      <c r="C4" s="4" t="inlineStr">
        <is>
          <t xml:space="preserve"> </t>
        </is>
      </c>
    </row>
    <row r="5">
      <c r="A5" s="4" t="inlineStr">
        <is>
          <t>2027</t>
        </is>
      </c>
      <c r="B5" s="5" t="n">
        <v>12750</v>
      </c>
      <c r="C5" s="4" t="inlineStr">
        <is>
          <t xml:space="preserve"> </t>
        </is>
      </c>
    </row>
    <row r="6">
      <c r="A6" s="4" t="inlineStr">
        <is>
          <t>2028</t>
        </is>
      </c>
      <c r="B6" s="5" t="n">
        <v>12785</v>
      </c>
      <c r="C6" s="4" t="inlineStr">
        <is>
          <t xml:space="preserve"> </t>
        </is>
      </c>
    </row>
    <row r="7">
      <c r="A7" s="4" t="inlineStr">
        <is>
          <t>2029</t>
        </is>
      </c>
      <c r="B7" s="5" t="n">
        <v>135654</v>
      </c>
      <c r="C7" s="4" t="inlineStr">
        <is>
          <t xml:space="preserve"> </t>
        </is>
      </c>
    </row>
    <row r="8">
      <c r="A8" s="4" t="inlineStr">
        <is>
          <t>Thereafter</t>
        </is>
      </c>
      <c r="B8" s="5" t="n">
        <v>0</v>
      </c>
      <c r="C8" s="4" t="inlineStr">
        <is>
          <t xml:space="preserve"> </t>
        </is>
      </c>
    </row>
    <row r="9">
      <c r="A9" s="4" t="inlineStr">
        <is>
          <t>Total</t>
        </is>
      </c>
      <c r="B9" s="5" t="n">
        <v>186689</v>
      </c>
      <c r="C9" s="4" t="inlineStr">
        <is>
          <t xml:space="preserve"> </t>
        </is>
      </c>
    </row>
    <row r="10">
      <c r="A10" s="4" t="inlineStr">
        <is>
          <t>Less: amount representing interest</t>
        </is>
      </c>
      <c r="B10" s="5" t="n">
        <v>-61690</v>
      </c>
      <c r="C10" s="4" t="inlineStr">
        <is>
          <t xml:space="preserve"> </t>
        </is>
      </c>
    </row>
    <row r="11">
      <c r="A11" s="4" t="inlineStr">
        <is>
          <t>Less: unamortized debt discount and issuance costs</t>
        </is>
      </c>
      <c r="B11" s="5" t="n">
        <v>-6271</v>
      </c>
      <c r="C11" s="4" t="inlineStr">
        <is>
          <t xml:space="preserve"> </t>
        </is>
      </c>
    </row>
    <row r="12">
      <c r="A12" s="4" t="inlineStr">
        <is>
          <t>Noncurrent portion of debt</t>
        </is>
      </c>
      <c r="B12" s="6" t="n">
        <v>-118728</v>
      </c>
      <c r="C12" s="6" t="n">
        <v>-1184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ale of Future Royalties (Details) - USD ($) $ in Thousands</t>
        </is>
      </c>
      <c r="B1" s="2" t="inlineStr">
        <is>
          <t>3 Months Ended</t>
        </is>
      </c>
    </row>
    <row r="2">
      <c r="B2" s="2" t="inlineStr">
        <is>
          <t>Mar. 31, 2025</t>
        </is>
      </c>
      <c r="C2" s="2" t="inlineStr">
        <is>
          <t>Mar. 31, 2024</t>
        </is>
      </c>
    </row>
    <row r="3">
      <c r="A3" s="3" t="inlineStr">
        <is>
          <t>Royalties [Roll Forward]</t>
        </is>
      </c>
      <c r="B3" s="4" t="inlineStr">
        <is>
          <t xml:space="preserve"> </t>
        </is>
      </c>
      <c r="C3" s="4" t="inlineStr">
        <is>
          <t xml:space="preserve"> </t>
        </is>
      </c>
    </row>
    <row r="4">
      <c r="A4" s="4" t="inlineStr">
        <is>
          <t>Royalty payments</t>
        </is>
      </c>
      <c r="B4" s="6" t="n">
        <v>-3682</v>
      </c>
      <c r="C4" s="6" t="n">
        <v>0</v>
      </c>
    </row>
    <row r="5">
      <c r="A5" s="4" t="inlineStr">
        <is>
          <t>Royalty Pharma Revenue Participation Right Purchase Agreement</t>
        </is>
      </c>
      <c r="B5" s="4" t="inlineStr">
        <is>
          <t xml:space="preserve"> </t>
        </is>
      </c>
      <c r="C5" s="4" t="inlineStr">
        <is>
          <t xml:space="preserve"> </t>
        </is>
      </c>
    </row>
    <row r="6">
      <c r="A6" s="3" t="inlineStr">
        <is>
          <t>Royalties [Roll Forward]</t>
        </is>
      </c>
      <c r="B6" s="4" t="inlineStr">
        <is>
          <t xml:space="preserve"> </t>
        </is>
      </c>
      <c r="C6" s="4" t="inlineStr">
        <is>
          <t xml:space="preserve"> </t>
        </is>
      </c>
    </row>
    <row r="7">
      <c r="A7" s="4" t="inlineStr">
        <is>
          <t>Carrying value of liability related to sale of future royalties at beginning of period</t>
        </is>
      </c>
      <c r="B7" s="5" t="n">
        <v>124793</v>
      </c>
      <c r="C7" s="4" t="inlineStr">
        <is>
          <t xml:space="preserve"> </t>
        </is>
      </c>
    </row>
    <row r="8">
      <c r="A8" s="4" t="inlineStr">
        <is>
          <t>Interest expense recognized</t>
        </is>
      </c>
      <c r="B8" s="5" t="n">
        <v>4801</v>
      </c>
      <c r="C8" s="4" t="inlineStr">
        <is>
          <t xml:space="preserve"> </t>
        </is>
      </c>
    </row>
    <row r="9">
      <c r="A9" s="4" t="inlineStr">
        <is>
          <t>Royalty payments</t>
        </is>
      </c>
      <c r="B9" s="5" t="n">
        <v>-3681</v>
      </c>
      <c r="C9" s="4" t="inlineStr">
        <is>
          <t xml:space="preserve"> </t>
        </is>
      </c>
    </row>
    <row r="10">
      <c r="A10" s="4" t="inlineStr">
        <is>
          <t>Carrying value of liability related to sale of future royalties at end of period</t>
        </is>
      </c>
      <c r="B10" s="6" t="n">
        <v>125913</v>
      </c>
      <c r="C10"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32" customWidth="1" min="2" max="2"/>
    <col width="22" customWidth="1" min="3" max="3"/>
    <col width="22" customWidth="1" min="4" max="4"/>
  </cols>
  <sheetData>
    <row r="1">
      <c r="A1" s="1" t="inlineStr">
        <is>
          <t>CONTINGENCIES AND UNCERTAINTIES (Details) $ in Millions</t>
        </is>
      </c>
      <c r="D1" s="2" t="inlineStr">
        <is>
          <t>3 Months Ended</t>
        </is>
      </c>
    </row>
    <row r="2">
      <c r="B2" s="2" t="inlineStr">
        <is>
          <t>Apr. 16, 2025 lawsuit plaintiff</t>
        </is>
      </c>
      <c r="C2" s="2" t="inlineStr">
        <is>
          <t>Mar. 14, 2025 lawsuit</t>
        </is>
      </c>
      <c r="D2" s="2" t="inlineStr">
        <is>
          <t>Mar. 31, 2025 USD ($)</t>
        </is>
      </c>
    </row>
    <row r="3">
      <c r="A3" s="3" t="inlineStr">
        <is>
          <t>Severance Plan</t>
        </is>
      </c>
      <c r="B3" s="4" t="inlineStr">
        <is>
          <t xml:space="preserve"> </t>
        </is>
      </c>
      <c r="C3" s="4" t="inlineStr">
        <is>
          <t xml:space="preserve"> </t>
        </is>
      </c>
      <c r="D3" s="4" t="inlineStr">
        <is>
          <t xml:space="preserve"> </t>
        </is>
      </c>
    </row>
    <row r="4">
      <c r="A4" s="4" t="inlineStr">
        <is>
          <t>Number of putative securities lawsuits</t>
        </is>
      </c>
      <c r="B4" s="4" t="inlineStr">
        <is>
          <t xml:space="preserve"> </t>
        </is>
      </c>
      <c r="C4" s="5" t="n">
        <v>2</v>
      </c>
      <c r="D4" s="4" t="inlineStr">
        <is>
          <t xml:space="preserve"> </t>
        </is>
      </c>
    </row>
    <row r="5">
      <c r="A5" s="4" t="inlineStr">
        <is>
          <t>Noncancelable commercial purchase commitments | $</t>
        </is>
      </c>
      <c r="B5" s="4" t="inlineStr">
        <is>
          <t xml:space="preserve"> </t>
        </is>
      </c>
      <c r="C5" s="4" t="inlineStr">
        <is>
          <t xml:space="preserve"> </t>
        </is>
      </c>
      <c r="D5" s="11" t="n">
        <v>110.9</v>
      </c>
    </row>
    <row r="6">
      <c r="A6" s="4" t="inlineStr">
        <is>
          <t>Purchase obligation, written notice term</t>
        </is>
      </c>
      <c r="B6" s="4" t="inlineStr">
        <is>
          <t xml:space="preserve"> </t>
        </is>
      </c>
      <c r="C6" s="4" t="inlineStr">
        <is>
          <t xml:space="preserve"> </t>
        </is>
      </c>
      <c r="D6" s="4" t="inlineStr">
        <is>
          <t>180 days</t>
        </is>
      </c>
    </row>
    <row r="7">
      <c r="A7" s="4" t="inlineStr">
        <is>
          <t>Subsequent Event</t>
        </is>
      </c>
      <c r="B7" s="4" t="inlineStr">
        <is>
          <t xml:space="preserve"> </t>
        </is>
      </c>
      <c r="C7" s="4" t="inlineStr">
        <is>
          <t xml:space="preserve"> </t>
        </is>
      </c>
      <c r="D7" s="4" t="inlineStr">
        <is>
          <t xml:space="preserve"> </t>
        </is>
      </c>
    </row>
    <row r="8">
      <c r="A8" s="3" t="inlineStr">
        <is>
          <t>Severance Plan</t>
        </is>
      </c>
      <c r="B8" s="4" t="inlineStr">
        <is>
          <t xml:space="preserve"> </t>
        </is>
      </c>
      <c r="C8" s="4" t="inlineStr">
        <is>
          <t xml:space="preserve"> </t>
        </is>
      </c>
      <c r="D8" s="4" t="inlineStr">
        <is>
          <t xml:space="preserve"> </t>
        </is>
      </c>
    </row>
    <row r="9">
      <c r="A9" s="4" t="inlineStr">
        <is>
          <t>Number of putative securities lawsuits</t>
        </is>
      </c>
      <c r="B9" s="5" t="n">
        <v>3</v>
      </c>
      <c r="C9" s="4" t="inlineStr">
        <is>
          <t xml:space="preserve"> </t>
        </is>
      </c>
      <c r="D9" s="4" t="inlineStr">
        <is>
          <t xml:space="preserve"> </t>
        </is>
      </c>
    </row>
    <row r="10">
      <c r="A10" s="4" t="inlineStr">
        <is>
          <t>Number of plaintiffs | plaintiff</t>
        </is>
      </c>
      <c r="B10" s="5" t="n">
        <v>3</v>
      </c>
      <c r="C10" s="4" t="inlineStr">
        <is>
          <t xml:space="preserve"> </t>
        </is>
      </c>
      <c r="D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 Registered Offering (Details) - 2024 Underwritten Public Offering - USD ($) $ / shares in Units, $ in Millions</t>
        </is>
      </c>
      <c r="C1" s="2" t="inlineStr">
        <is>
          <t>3 Months Ended</t>
        </is>
      </c>
    </row>
    <row r="2">
      <c r="B2" s="2" t="inlineStr">
        <is>
          <t>Mar. 21, 2024</t>
        </is>
      </c>
      <c r="C2" s="2" t="inlineStr">
        <is>
          <t>Mar. 31, 2025</t>
        </is>
      </c>
    </row>
    <row r="3">
      <c r="A3" s="3" t="inlineStr">
        <is>
          <t>Public Offering [Line Items]</t>
        </is>
      </c>
      <c r="B3" s="4" t="inlineStr">
        <is>
          <t xml:space="preserve"> </t>
        </is>
      </c>
      <c r="C3" s="4" t="inlineStr">
        <is>
          <t xml:space="preserve"> </t>
        </is>
      </c>
    </row>
    <row r="4">
      <c r="A4" s="4" t="inlineStr">
        <is>
          <t>Issuance of common stock in connection with public offering (in shares)</t>
        </is>
      </c>
      <c r="B4" s="5" t="n">
        <v>41999998</v>
      </c>
      <c r="C4" s="5" t="n">
        <v>5380000</v>
      </c>
    </row>
    <row r="5">
      <c r="A5" s="4" t="inlineStr">
        <is>
          <t>Net cash proceeds from public offering after deducting underwriting discount and other offering expenses</t>
        </is>
      </c>
      <c r="B5" s="6" t="n">
        <v>141</v>
      </c>
      <c r="C5" s="4" t="inlineStr">
        <is>
          <t xml:space="preserve"> </t>
        </is>
      </c>
    </row>
    <row r="6">
      <c r="A6" s="4" t="inlineStr">
        <is>
          <t>2024 Pre-funded Warrant</t>
        </is>
      </c>
      <c r="B6" s="4" t="inlineStr">
        <is>
          <t xml:space="preserve"> </t>
        </is>
      </c>
      <c r="C6" s="4" t="inlineStr">
        <is>
          <t xml:space="preserve"> </t>
        </is>
      </c>
    </row>
    <row r="7">
      <c r="A7" s="3" t="inlineStr">
        <is>
          <t>Public Offering [Line Items]</t>
        </is>
      </c>
      <c r="B7" s="4" t="inlineStr">
        <is>
          <t xml:space="preserve"> </t>
        </is>
      </c>
      <c r="C7" s="4" t="inlineStr">
        <is>
          <t xml:space="preserve"> </t>
        </is>
      </c>
    </row>
    <row r="8">
      <c r="A8" s="4" t="inlineStr">
        <is>
          <t>Warrant to purchase common stock, shares (in shares)</t>
        </is>
      </c>
      <c r="B8" s="5" t="n">
        <v>8002668</v>
      </c>
      <c r="C8" s="5" t="n">
        <v>5378199</v>
      </c>
    </row>
    <row r="9">
      <c r="A9" s="4" t="inlineStr">
        <is>
          <t>Combined public offering price per share of pre-funded warrant and accompanying stock purchase warrant (in dollars per share)</t>
        </is>
      </c>
      <c r="B9" s="7" t="n">
        <v>2.99</v>
      </c>
      <c r="C9" s="4" t="inlineStr">
        <is>
          <t xml:space="preserve"> </t>
        </is>
      </c>
    </row>
    <row r="10">
      <c r="A10" s="4" t="inlineStr">
        <is>
          <t>Warrant exercise price (in dollars per share)</t>
        </is>
      </c>
      <c r="B10" s="12" t="n">
        <v>0.001</v>
      </c>
      <c r="C10" s="4" t="inlineStr">
        <is>
          <t xml:space="preserve"> </t>
        </is>
      </c>
    </row>
    <row r="11">
      <c r="A11" s="4" t="inlineStr">
        <is>
          <t>Common Stock</t>
        </is>
      </c>
      <c r="B11" s="4" t="inlineStr">
        <is>
          <t xml:space="preserve"> </t>
        </is>
      </c>
      <c r="C11" s="4" t="inlineStr">
        <is>
          <t xml:space="preserve"> </t>
        </is>
      </c>
    </row>
    <row r="12">
      <c r="A12" s="3" t="inlineStr">
        <is>
          <t>Public Offering [Line Items]</t>
        </is>
      </c>
      <c r="B12" s="4" t="inlineStr">
        <is>
          <t xml:space="preserve"> </t>
        </is>
      </c>
      <c r="C12" s="4" t="inlineStr">
        <is>
          <t xml:space="preserve"> </t>
        </is>
      </c>
    </row>
    <row r="13">
      <c r="A13" s="4" t="inlineStr">
        <is>
          <t>Public offering price of common stock per share (in dollars per share)</t>
        </is>
      </c>
      <c r="B13" s="6" t="n">
        <v>3</v>
      </c>
      <c r="C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32" customWidth="1" min="2" max="2"/>
  </cols>
  <sheetData>
    <row r="1">
      <c r="A1" s="1" t="inlineStr">
        <is>
          <t>STOCKHOLDERS' EQUITY - Warrant Exercises (Details)</t>
        </is>
      </c>
      <c r="B1" s="2" t="inlineStr">
        <is>
          <t>3 Months Ended</t>
        </is>
      </c>
    </row>
    <row r="2">
      <c r="B2" s="2" t="inlineStr">
        <is>
          <t>Mar. 31, 2025 $ / shares shares</t>
        </is>
      </c>
    </row>
    <row r="3">
      <c r="A3" s="4" t="inlineStr">
        <is>
          <t>Pre-Funded Warrants</t>
        </is>
      </c>
      <c r="B3" s="4" t="inlineStr">
        <is>
          <t xml:space="preserve"> </t>
        </is>
      </c>
    </row>
    <row r="4">
      <c r="A4" s="3" t="inlineStr">
        <is>
          <t>Public Offering [Line Items]</t>
        </is>
      </c>
      <c r="B4" s="4" t="inlineStr">
        <is>
          <t xml:space="preserve"> </t>
        </is>
      </c>
    </row>
    <row r="5">
      <c r="A5" s="4" t="inlineStr">
        <is>
          <t>Warrant exercise price (in dollars per share) | $ / shares</t>
        </is>
      </c>
      <c r="B5" s="13" t="n">
        <v>0.001</v>
      </c>
    </row>
    <row r="6">
      <c r="A6" s="4" t="inlineStr">
        <is>
          <t>Common stock outstanding warrants to purchase (in shares)</t>
        </is>
      </c>
      <c r="B6" s="5" t="n">
        <v>29053145</v>
      </c>
    </row>
    <row r="7">
      <c r="A7" s="4" t="inlineStr">
        <is>
          <t>2025 Public Offering</t>
        </is>
      </c>
      <c r="B7" s="4" t="inlineStr">
        <is>
          <t xml:space="preserve"> </t>
        </is>
      </c>
    </row>
    <row r="8">
      <c r="A8" s="3" t="inlineStr">
        <is>
          <t>Public Offering [Line Items]</t>
        </is>
      </c>
      <c r="B8" s="4" t="inlineStr">
        <is>
          <t xml:space="preserve"> </t>
        </is>
      </c>
    </row>
    <row r="9">
      <c r="A9" s="4" t="inlineStr">
        <is>
          <t>Issuance of common stock in connection with public offering (in shares)</t>
        </is>
      </c>
      <c r="B9" s="5" t="n">
        <v>30380000</v>
      </c>
    </row>
    <row r="10">
      <c r="A10" s="4" t="inlineStr">
        <is>
          <t>2025 Public Offering | 2025 Pre-funded Warrant</t>
        </is>
      </c>
      <c r="B10" s="4" t="inlineStr">
        <is>
          <t xml:space="preserve"> </t>
        </is>
      </c>
    </row>
    <row r="11">
      <c r="A11" s="3" t="inlineStr">
        <is>
          <t>Public Offering [Line Items]</t>
        </is>
      </c>
      <c r="B11" s="4" t="inlineStr">
        <is>
          <t xml:space="preserve"> </t>
        </is>
      </c>
    </row>
    <row r="12">
      <c r="A12" s="4" t="inlineStr">
        <is>
          <t>Warrant to purchase common stock, shares (in shares)</t>
        </is>
      </c>
      <c r="B12" s="5" t="n">
        <v>30369830</v>
      </c>
    </row>
    <row r="13">
      <c r="A13" s="4" t="inlineStr">
        <is>
          <t>2020 Public Offering of Common Stock and Warrants | Stock Purchase Warrants</t>
        </is>
      </c>
      <c r="B13" s="4" t="inlineStr">
        <is>
          <t xml:space="preserve"> </t>
        </is>
      </c>
    </row>
    <row r="14">
      <c r="A14" s="3" t="inlineStr">
        <is>
          <t>Public Offering [Line Items]</t>
        </is>
      </c>
      <c r="B14" s="4" t="inlineStr">
        <is>
          <t xml:space="preserve"> </t>
        </is>
      </c>
    </row>
    <row r="15">
      <c r="A15" s="4" t="inlineStr">
        <is>
          <t>Warrant exercise price (in dollars per share) | $ / shares</t>
        </is>
      </c>
      <c r="B15" s="7" t="n">
        <v>1.3</v>
      </c>
    </row>
    <row r="16">
      <c r="A16" s="4" t="inlineStr">
        <is>
          <t>Common stock outstanding warrants to purchase (in shares)</t>
        </is>
      </c>
      <c r="B16" s="5" t="n">
        <v>140252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9835</v>
      </c>
      <c r="C4" s="6" t="n">
        <v>-55390</v>
      </c>
    </row>
    <row r="5">
      <c r="A5" s="4" t="inlineStr">
        <is>
          <t>Net unrealized gain/(loss) on marketable securities</t>
        </is>
      </c>
      <c r="B5" s="5" t="n">
        <v>55</v>
      </c>
      <c r="C5" s="5" t="n">
        <v>-448</v>
      </c>
    </row>
    <row r="6">
      <c r="A6" s="4" t="inlineStr">
        <is>
          <t>Foreign currency translation adjustments</t>
        </is>
      </c>
      <c r="B6" s="5" t="n">
        <v>-12</v>
      </c>
      <c r="C6" s="5" t="n">
        <v>-10</v>
      </c>
    </row>
    <row r="7">
      <c r="A7" s="4" t="inlineStr">
        <is>
          <t>Comprehensive loss</t>
        </is>
      </c>
      <c r="B7" s="6" t="n">
        <v>-19792</v>
      </c>
      <c r="C7" s="6" t="n">
        <v>-5584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et Loss Per Share (Details) - shares</t>
        </is>
      </c>
      <c r="B1" s="2" t="inlineStr">
        <is>
          <t>3 Months Ended</t>
        </is>
      </c>
    </row>
    <row r="2">
      <c r="B2" s="2" t="inlineStr">
        <is>
          <t>Mar. 31, 2025</t>
        </is>
      </c>
      <c r="C2" s="2" t="inlineStr">
        <is>
          <t>Mar. 31, 2024</t>
        </is>
      </c>
    </row>
    <row r="3">
      <c r="A3" s="4" t="inlineStr">
        <is>
          <t>Stock options and warrants excluded from diluted net loss per share calculation due to net loss position</t>
        </is>
      </c>
      <c r="B3" s="4" t="inlineStr">
        <is>
          <t xml:space="preserve"> </t>
        </is>
      </c>
      <c r="C3" s="4" t="inlineStr">
        <is>
          <t xml:space="preserve"> </t>
        </is>
      </c>
    </row>
    <row r="4">
      <c r="A4" s="3" t="inlineStr">
        <is>
          <t>Public Offering [Line Items]</t>
        </is>
      </c>
      <c r="B4" s="4" t="inlineStr">
        <is>
          <t xml:space="preserve"> </t>
        </is>
      </c>
      <c r="C4" s="4" t="inlineStr">
        <is>
          <t xml:space="preserve"> </t>
        </is>
      </c>
    </row>
    <row r="5">
      <c r="A5" s="4" t="inlineStr">
        <is>
          <t>Potential dilutive securities excluded from diluted earnings (loss) per share calculation (in shares)</t>
        </is>
      </c>
      <c r="B5" s="5" t="n">
        <v>80776089</v>
      </c>
      <c r="C5" s="5" t="n">
        <v>8443045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Total stock-based compensation expense</t>
        </is>
      </c>
      <c r="B4" s="6" t="n">
        <v>7408</v>
      </c>
      <c r="C4" s="6" t="n">
        <v>4877</v>
      </c>
    </row>
    <row r="5">
      <c r="A5" s="4" t="inlineStr">
        <is>
          <t>Stock-based compensation capitalized</t>
        </is>
      </c>
      <c r="B5" s="5" t="n">
        <v>300</v>
      </c>
      <c r="C5" s="5" t="n">
        <v>0</v>
      </c>
    </row>
    <row r="6">
      <c r="A6" s="4" t="inlineStr">
        <is>
          <t>Research and development</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Total stock-based compensation expense</t>
        </is>
      </c>
      <c r="B8" s="5" t="n">
        <v>2395</v>
      </c>
      <c r="C8" s="5" t="n">
        <v>1681</v>
      </c>
    </row>
    <row r="9">
      <c r="A9" s="4" t="inlineStr">
        <is>
          <t>Selling, general and administrative</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Total stock-based compensation expense</t>
        </is>
      </c>
      <c r="B11" s="6" t="n">
        <v>5013</v>
      </c>
      <c r="C11" s="6" t="n">
        <v>319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OCKHOLDERS' EQUITY - Stock Options (Details) - Stock Option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Vesting period of awards</t>
        </is>
      </c>
      <c r="B4" s="4" t="inlineStr">
        <is>
          <t>4 years</t>
        </is>
      </c>
      <c r="C4" s="4" t="inlineStr">
        <is>
          <t xml:space="preserve"> </t>
        </is>
      </c>
    </row>
    <row r="5">
      <c r="A5" s="4" t="inlineStr">
        <is>
          <t>Dividend yield</t>
        </is>
      </c>
      <c r="B5" s="8" t="n">
        <v>0</v>
      </c>
      <c r="C5" s="8" t="n">
        <v>0</v>
      </c>
    </row>
    <row r="6">
      <c r="A6" s="4" t="inlineStr">
        <is>
          <t>Expected volatility range, minimum</t>
        </is>
      </c>
      <c r="B6" s="10" t="n">
        <v>0.7141999999999999</v>
      </c>
      <c r="C6" s="10" t="n">
        <v>0.8294</v>
      </c>
    </row>
    <row r="7">
      <c r="A7" s="4" t="inlineStr">
        <is>
          <t>Expected volatility range, maximum</t>
        </is>
      </c>
      <c r="B7" s="10" t="n">
        <v>0.7336</v>
      </c>
      <c r="C7" s="10" t="n">
        <v>0.8668</v>
      </c>
    </row>
    <row r="8">
      <c r="A8" s="4" t="inlineStr">
        <is>
          <t>Risk-free interest rate range, minimum</t>
        </is>
      </c>
      <c r="B8" s="10" t="n">
        <v>0.0416</v>
      </c>
      <c r="C8" s="10" t="n">
        <v>0.0405</v>
      </c>
    </row>
    <row r="9">
      <c r="A9" s="4" t="inlineStr">
        <is>
          <t>Risk-free interest rate range, maximum</t>
        </is>
      </c>
      <c r="B9" s="10" t="n">
        <v>0.0447</v>
      </c>
      <c r="C9" s="10" t="n">
        <v>0.0432</v>
      </c>
    </row>
    <row r="10">
      <c r="A10" s="4" t="inlineStr">
        <is>
          <t>Expected term</t>
        </is>
      </c>
      <c r="B10" s="4" t="inlineStr">
        <is>
          <t>6 years</t>
        </is>
      </c>
      <c r="C10" s="4" t="inlineStr">
        <is>
          <t>6 years</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 Employee Stock Purchase Plan (Details) - Employee Stock</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Dividend yield</t>
        </is>
      </c>
      <c r="B4" s="8" t="n">
        <v>0</v>
      </c>
      <c r="C4" s="8" t="n">
        <v>0</v>
      </c>
    </row>
    <row r="5">
      <c r="A5" s="4" t="inlineStr">
        <is>
          <t>Expected volatility range, minimum</t>
        </is>
      </c>
      <c r="B5" s="10" t="n">
        <v>0.4418</v>
      </c>
      <c r="C5" s="10" t="n">
        <v>0.5946</v>
      </c>
    </row>
    <row r="6">
      <c r="A6" s="4" t="inlineStr">
        <is>
          <t>Expected volatility range, maximum</t>
        </is>
      </c>
      <c r="B6" s="10" t="n">
        <v>0.9379</v>
      </c>
      <c r="C6" s="10" t="n">
        <v>0.7905</v>
      </c>
    </row>
    <row r="7">
      <c r="A7" s="4" t="inlineStr">
        <is>
          <t>Risk-free interest rate range, minimum</t>
        </is>
      </c>
      <c r="B7" s="10" t="n">
        <v>0.0417</v>
      </c>
      <c r="C7" s="10" t="n">
        <v>0.0479</v>
      </c>
    </row>
    <row r="8">
      <c r="A8" s="4" t="inlineStr">
        <is>
          <t>Risk-free interest rate range, maximum</t>
        </is>
      </c>
      <c r="B8" s="10" t="n">
        <v>0.051</v>
      </c>
      <c r="C8" s="10" t="n">
        <v>0.054</v>
      </c>
    </row>
    <row r="9">
      <c r="A9" s="4" t="inlineStr">
        <is>
          <t>Minimum</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Expected term</t>
        </is>
      </c>
      <c r="B11" s="4" t="inlineStr">
        <is>
          <t>6 months</t>
        </is>
      </c>
      <c r="C11" s="4" t="inlineStr">
        <is>
          <t>6 months</t>
        </is>
      </c>
    </row>
    <row r="12">
      <c r="A12" s="4" t="inlineStr">
        <is>
          <t>Maximum</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Expected term</t>
        </is>
      </c>
      <c r="B14" s="4" t="inlineStr">
        <is>
          <t>12 months</t>
        </is>
      </c>
      <c r="C14" s="4" t="inlineStr">
        <is>
          <t>12 months</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5" customWidth="1" min="2" max="2"/>
  </cols>
  <sheetData>
    <row r="1">
      <c r="A1" s="1" t="inlineStr">
        <is>
          <t>STOCKHOLDERS' EQUITY - Restricted Stock Units (Details)</t>
        </is>
      </c>
      <c r="B1" s="2" t="inlineStr">
        <is>
          <t>3 Months Ended</t>
        </is>
      </c>
    </row>
    <row r="2">
      <c r="B2" s="2" t="inlineStr">
        <is>
          <t>Mar. 31, 2025</t>
        </is>
      </c>
    </row>
    <row r="3">
      <c r="A3" s="4" t="inlineStr">
        <is>
          <t>RSU's</t>
        </is>
      </c>
      <c r="B3" s="4" t="inlineStr">
        <is>
          <t xml:space="preserve"> </t>
        </is>
      </c>
    </row>
    <row r="4">
      <c r="A4" s="3" t="inlineStr">
        <is>
          <t>Stock-Based Compensation</t>
        </is>
      </c>
      <c r="B4" s="4" t="inlineStr">
        <is>
          <t xml:space="preserve"> </t>
        </is>
      </c>
    </row>
    <row r="5">
      <c r="A5" s="4" t="inlineStr">
        <is>
          <t>Vesting period of awards</t>
        </is>
      </c>
      <c r="B5" s="4" t="inlineStr">
        <is>
          <t>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21" customWidth="1" min="2" max="2"/>
  </cols>
  <sheetData>
    <row r="1">
      <c r="A1" s="1" t="inlineStr">
        <is>
          <t>STOCKHOLDERS' EQUITY - Stock Options, RSUs and PSOs Activity (Details)</t>
        </is>
      </c>
      <c r="B1" s="2" t="inlineStr">
        <is>
          <t>3 Months Ended</t>
        </is>
      </c>
    </row>
    <row r="2">
      <c r="B2" s="2" t="inlineStr">
        <is>
          <t>Mar. 31, 2025 shares</t>
        </is>
      </c>
    </row>
    <row r="3">
      <c r="A3" s="3" t="inlineStr">
        <is>
          <t>Stock Options</t>
        </is>
      </c>
      <c r="B3" s="4" t="inlineStr">
        <is>
          <t xml:space="preserve"> </t>
        </is>
      </c>
    </row>
    <row r="4">
      <c r="A4" s="4" t="inlineStr">
        <is>
          <t>Equity awards outstanding, beginning of year (in shares)</t>
        </is>
      </c>
      <c r="B4" s="5" t="n">
        <v>71180260</v>
      </c>
    </row>
    <row r="5">
      <c r="A5" s="4" t="inlineStr">
        <is>
          <t>Granted (in shares)</t>
        </is>
      </c>
      <c r="B5" s="5" t="n">
        <v>11834500</v>
      </c>
    </row>
    <row r="6">
      <c r="A6" s="4" t="inlineStr">
        <is>
          <t>Exercised (in shares)</t>
        </is>
      </c>
      <c r="B6" s="5" t="n">
        <v>-125999</v>
      </c>
    </row>
    <row r="7">
      <c r="A7" s="4" t="inlineStr">
        <is>
          <t>Expired or Forfeited (in shares)</t>
        </is>
      </c>
      <c r="B7" s="5" t="n">
        <v>-11558265</v>
      </c>
    </row>
    <row r="8">
      <c r="A8" s="4" t="inlineStr">
        <is>
          <t>Equity outstanding, end of period (in shares)</t>
        </is>
      </c>
      <c r="B8" s="5" t="n">
        <v>71330496</v>
      </c>
    </row>
    <row r="9">
      <c r="A9" s="4" t="inlineStr">
        <is>
          <t>Unvested portion of equity outstanding, end of period (in shares)</t>
        </is>
      </c>
      <c r="B9" s="5" t="n">
        <v>35516641</v>
      </c>
    </row>
    <row r="10">
      <c r="A10" s="4" t="inlineStr">
        <is>
          <t>RSU's</t>
        </is>
      </c>
      <c r="B10" s="4" t="inlineStr">
        <is>
          <t xml:space="preserve"> </t>
        </is>
      </c>
    </row>
    <row r="11">
      <c r="A11" s="3" t="inlineStr">
        <is>
          <t>RSU's and PSO's</t>
        </is>
      </c>
      <c r="B11" s="4" t="inlineStr">
        <is>
          <t xml:space="preserve"> </t>
        </is>
      </c>
    </row>
    <row r="12">
      <c r="A12" s="4" t="inlineStr">
        <is>
          <t>Equity awards outstanding, beginning of year (in shares)</t>
        </is>
      </c>
      <c r="B12" s="5" t="n">
        <v>0</v>
      </c>
    </row>
    <row r="13">
      <c r="A13" s="4" t="inlineStr">
        <is>
          <t>Granted (in shares)</t>
        </is>
      </c>
      <c r="B13" s="5" t="n">
        <v>3673750</v>
      </c>
    </row>
    <row r="14">
      <c r="A14" s="4" t="inlineStr">
        <is>
          <t>Exercised (in shares)</t>
        </is>
      </c>
      <c r="B14" s="5" t="n">
        <v>0</v>
      </c>
    </row>
    <row r="15">
      <c r="A15" s="4" t="inlineStr">
        <is>
          <t>Expired or Forfeited (in shares)</t>
        </is>
      </c>
      <c r="B15" s="5" t="n">
        <v>-586500</v>
      </c>
    </row>
    <row r="16">
      <c r="A16" s="4" t="inlineStr">
        <is>
          <t>Equity outstanding, end of period (in shares)</t>
        </is>
      </c>
      <c r="B16" s="5" t="n">
        <v>3087250</v>
      </c>
    </row>
    <row r="17">
      <c r="A17" s="4" t="inlineStr">
        <is>
          <t>Unvested portion of equity outstanding, end of period (in shares)</t>
        </is>
      </c>
      <c r="B17" s="5" t="n">
        <v>3087250</v>
      </c>
    </row>
    <row r="18">
      <c r="A18" s="4" t="inlineStr">
        <is>
          <t>PSO's</t>
        </is>
      </c>
      <c r="B18" s="4" t="inlineStr">
        <is>
          <t xml:space="preserve"> </t>
        </is>
      </c>
    </row>
    <row r="19">
      <c r="A19" s="3" t="inlineStr">
        <is>
          <t>RSU's and PSO's</t>
        </is>
      </c>
      <c r="B19" s="4" t="inlineStr">
        <is>
          <t xml:space="preserve"> </t>
        </is>
      </c>
    </row>
    <row r="20">
      <c r="A20" s="4" t="inlineStr">
        <is>
          <t>Equity awards outstanding, beginning of year (in shares)</t>
        </is>
      </c>
      <c r="B20" s="5" t="n">
        <v>4787107</v>
      </c>
    </row>
    <row r="21">
      <c r="A21" s="4" t="inlineStr">
        <is>
          <t>Granted (in shares)</t>
        </is>
      </c>
      <c r="B21" s="5" t="n">
        <v>0</v>
      </c>
    </row>
    <row r="22">
      <c r="A22" s="4" t="inlineStr">
        <is>
          <t>Exercised (in shares)</t>
        </is>
      </c>
      <c r="B22" s="5" t="n">
        <v>-29350</v>
      </c>
    </row>
    <row r="23">
      <c r="A23" s="4" t="inlineStr">
        <is>
          <t>Expired or Forfeited (in shares)</t>
        </is>
      </c>
      <c r="B23" s="5" t="n">
        <v>-350000</v>
      </c>
    </row>
    <row r="24">
      <c r="A24" s="4" t="inlineStr">
        <is>
          <t>Equity outstanding, end of period (in shares)</t>
        </is>
      </c>
      <c r="B24" s="5" t="n">
        <v>4407757</v>
      </c>
    </row>
    <row r="25">
      <c r="A25" s="4" t="inlineStr">
        <is>
          <t>Unvested portion of equity outstanding, end of period (in shares)</t>
        </is>
      </c>
      <c r="B25" s="5" t="n">
        <v>1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6" customWidth="1" min="2" max="2"/>
  </cols>
  <sheetData>
    <row r="1">
      <c r="A1" s="1" t="inlineStr">
        <is>
          <t>STOCKHOLDERS' EQUITY - Compensation Cost related to Unvested Awards (Details) $ in Thousands</t>
        </is>
      </c>
      <c r="B1" s="2" t="inlineStr">
        <is>
          <t>3 Months Ended</t>
        </is>
      </c>
    </row>
    <row r="2">
      <c r="B2" s="2" t="inlineStr">
        <is>
          <t>Mar. 31, 2025 USD ($)</t>
        </is>
      </c>
    </row>
    <row r="3">
      <c r="A3" s="3" t="inlineStr">
        <is>
          <t>Stock-Based Compensation</t>
        </is>
      </c>
      <c r="B3" s="4" t="inlineStr">
        <is>
          <t xml:space="preserve"> </t>
        </is>
      </c>
    </row>
    <row r="4">
      <c r="A4" s="4" t="inlineStr">
        <is>
          <t>Unrecognized compensation cost, stock options</t>
        </is>
      </c>
      <c r="B4" s="6" t="n">
        <v>45466916</v>
      </c>
    </row>
    <row r="5">
      <c r="A5" s="4" t="inlineStr">
        <is>
          <t>Stock Options</t>
        </is>
      </c>
      <c r="B5" s="4" t="inlineStr">
        <is>
          <t xml:space="preserve"> </t>
        </is>
      </c>
    </row>
    <row r="6">
      <c r="A6" s="3" t="inlineStr">
        <is>
          <t>Stock-Based Compensation</t>
        </is>
      </c>
      <c r="B6" s="4" t="inlineStr">
        <is>
          <t xml:space="preserve"> </t>
        </is>
      </c>
    </row>
    <row r="7">
      <c r="A7" s="4" t="inlineStr">
        <is>
          <t>Expected weighted-average period in years of compensation cost to be recognized</t>
        </is>
      </c>
      <c r="B7" s="4" t="inlineStr">
        <is>
          <t>2 years 9 months 29 days</t>
        </is>
      </c>
    </row>
    <row r="8">
      <c r="A8" s="4" t="inlineStr">
        <is>
          <t>RSU's</t>
        </is>
      </c>
      <c r="B8" s="4" t="inlineStr">
        <is>
          <t xml:space="preserve"> </t>
        </is>
      </c>
    </row>
    <row r="9">
      <c r="A9" s="3" t="inlineStr">
        <is>
          <t>Stock-Based Compensation</t>
        </is>
      </c>
      <c r="B9" s="4" t="inlineStr">
        <is>
          <t xml:space="preserve"> </t>
        </is>
      </c>
    </row>
    <row r="10">
      <c r="A10" s="4" t="inlineStr">
        <is>
          <t>Unrecognized compensation cost</t>
        </is>
      </c>
      <c r="B10" s="6" t="n">
        <v>6684077</v>
      </c>
    </row>
    <row r="11">
      <c r="A11" s="4" t="inlineStr">
        <is>
          <t>Expected weighted-average period in years of compensation cost to be recognized</t>
        </is>
      </c>
      <c r="B11" s="4" t="inlineStr">
        <is>
          <t>3 years 10 months 20 days</t>
        </is>
      </c>
    </row>
    <row r="12">
      <c r="A12" s="4" t="inlineStr">
        <is>
          <t>PSO's</t>
        </is>
      </c>
      <c r="B12" s="4" t="inlineStr">
        <is>
          <t xml:space="preserve"> </t>
        </is>
      </c>
    </row>
    <row r="13">
      <c r="A13" s="3" t="inlineStr">
        <is>
          <t>Stock-Based Compensation</t>
        </is>
      </c>
      <c r="B13" s="4" t="inlineStr">
        <is>
          <t xml:space="preserve"> </t>
        </is>
      </c>
    </row>
    <row r="14">
      <c r="A14" s="4" t="inlineStr">
        <is>
          <t>Unrecognized compensation cost</t>
        </is>
      </c>
      <c r="B14" s="6" t="n">
        <v>32971</v>
      </c>
    </row>
    <row r="15">
      <c r="A15" s="4" t="inlineStr">
        <is>
          <t>Expected weighted-average period in years of compensation cost to be recognized</t>
        </is>
      </c>
      <c r="B15" s="4" t="inlineStr">
        <is>
          <t>2 months 19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3" t="inlineStr">
        <is>
          <t>Revenues:</t>
        </is>
      </c>
      <c r="B6" s="4" t="inlineStr">
        <is>
          <t xml:space="preserve"> </t>
        </is>
      </c>
      <c r="C6" s="4" t="inlineStr">
        <is>
          <t xml:space="preserve"> </t>
        </is>
      </c>
    </row>
    <row r="7">
      <c r="A7" s="4" t="inlineStr">
        <is>
          <t>Total revenues</t>
        </is>
      </c>
      <c r="B7" s="6" t="n">
        <v>39603</v>
      </c>
      <c r="C7" s="6" t="n">
        <v>304</v>
      </c>
    </row>
    <row r="8">
      <c r="A8" s="3" t="inlineStr">
        <is>
          <t>Operating expenses:</t>
        </is>
      </c>
      <c r="B8" s="4" t="inlineStr">
        <is>
          <t xml:space="preserve"> </t>
        </is>
      </c>
      <c r="C8" s="4" t="inlineStr">
        <is>
          <t xml:space="preserve"> </t>
        </is>
      </c>
    </row>
    <row r="9">
      <c r="A9" s="4" t="inlineStr">
        <is>
          <t>Cost of goods sold</t>
        </is>
      </c>
      <c r="B9" s="5" t="n">
        <v>1206</v>
      </c>
      <c r="C9" s="5" t="n">
        <v>0</v>
      </c>
    </row>
    <row r="10">
      <c r="A10" s="3" t="inlineStr">
        <is>
          <t>Research and development</t>
        </is>
      </c>
      <c r="B10" s="4" t="inlineStr">
        <is>
          <t xml:space="preserve"> </t>
        </is>
      </c>
      <c r="C10" s="4" t="inlineStr">
        <is>
          <t xml:space="preserve"> </t>
        </is>
      </c>
    </row>
    <row r="11">
      <c r="A11" s="4" t="inlineStr">
        <is>
          <t>Research and development</t>
        </is>
      </c>
      <c r="B11" s="5" t="n">
        <v>15078</v>
      </c>
      <c r="C11" s="5" t="n">
        <v>29373</v>
      </c>
    </row>
    <row r="12">
      <c r="A12" s="3" t="inlineStr">
        <is>
          <t>Selling, general and administrative</t>
        </is>
      </c>
      <c r="B12" s="4" t="inlineStr">
        <is>
          <t xml:space="preserve"> </t>
        </is>
      </c>
      <c r="C12" s="4" t="inlineStr">
        <is>
          <t xml:space="preserve"> </t>
        </is>
      </c>
    </row>
    <row r="13">
      <c r="A13" s="4" t="inlineStr">
        <is>
          <t>Commercial expenses</t>
        </is>
      </c>
      <c r="B13" s="5" t="n">
        <v>40023</v>
      </c>
      <c r="C13" s="5" t="n">
        <v>27065</v>
      </c>
    </row>
    <row r="14">
      <c r="A14" s="4" t="inlineStr">
        <is>
          <t>Total operating expenses</t>
        </is>
      </c>
      <c r="B14" s="5" t="n">
        <v>56307</v>
      </c>
      <c r="C14" s="5" t="n">
        <v>56438</v>
      </c>
    </row>
    <row r="15">
      <c r="A15" s="4" t="inlineStr">
        <is>
          <t>Loss from operations</t>
        </is>
      </c>
      <c r="B15" s="5" t="n">
        <v>-16704</v>
      </c>
      <c r="C15" s="5" t="n">
        <v>-56134</v>
      </c>
    </row>
    <row r="16">
      <c r="A16" s="4" t="inlineStr">
        <is>
          <t>Net loss</t>
        </is>
      </c>
      <c r="B16" s="5" t="n">
        <v>-19835</v>
      </c>
      <c r="C16" s="5" t="n">
        <v>-55390</v>
      </c>
    </row>
    <row r="17">
      <c r="A17" s="4" t="inlineStr">
        <is>
          <t>Reportable Segment</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Total revenues</t>
        </is>
      </c>
      <c r="B19" s="5" t="n">
        <v>39600</v>
      </c>
      <c r="C19" s="5" t="n">
        <v>300</v>
      </c>
    </row>
    <row r="20">
      <c r="A20" s="3" t="inlineStr">
        <is>
          <t>Operating expenses:</t>
        </is>
      </c>
      <c r="B20" s="4" t="inlineStr">
        <is>
          <t xml:space="preserve"> </t>
        </is>
      </c>
      <c r="C20" s="4" t="inlineStr">
        <is>
          <t xml:space="preserve"> </t>
        </is>
      </c>
    </row>
    <row r="21">
      <c r="A21" s="4" t="inlineStr">
        <is>
          <t>Cost of goods sold</t>
        </is>
      </c>
      <c r="B21" s="5" t="n">
        <v>1200</v>
      </c>
      <c r="C21" s="5" t="n">
        <v>0</v>
      </c>
    </row>
    <row r="22">
      <c r="A22" s="3" t="inlineStr">
        <is>
          <t>Selling, general and administrative</t>
        </is>
      </c>
      <c r="B22" s="4" t="inlineStr">
        <is>
          <t xml:space="preserve"> </t>
        </is>
      </c>
      <c r="C22" s="4" t="inlineStr">
        <is>
          <t xml:space="preserve"> </t>
        </is>
      </c>
    </row>
    <row r="23">
      <c r="A23" s="4" t="inlineStr">
        <is>
          <t>Other segment expenses</t>
        </is>
      </c>
      <c r="B23" s="5" t="n">
        <v>19900</v>
      </c>
      <c r="C23" s="5" t="n">
        <v>17500</v>
      </c>
    </row>
    <row r="24">
      <c r="A24" s="4" t="inlineStr">
        <is>
          <t>Total operating expenses</t>
        </is>
      </c>
      <c r="B24" s="5" t="n">
        <v>56300</v>
      </c>
      <c r="C24" s="5" t="n">
        <v>56400</v>
      </c>
    </row>
    <row r="25">
      <c r="A25" s="4" t="inlineStr">
        <is>
          <t>Loss from operations</t>
        </is>
      </c>
      <c r="B25" s="5" t="n">
        <v>-16700</v>
      </c>
      <c r="C25" s="5" t="n">
        <v>-56100</v>
      </c>
    </row>
    <row r="26">
      <c r="A26" s="4" t="inlineStr">
        <is>
          <t>Total interest and other income (expense)</t>
        </is>
      </c>
      <c r="B26" s="5" t="n">
        <v>-3100</v>
      </c>
      <c r="C26" s="5" t="n">
        <v>700</v>
      </c>
    </row>
    <row r="27">
      <c r="A27" s="4" t="inlineStr">
        <is>
          <t>Net loss</t>
        </is>
      </c>
      <c r="B27" s="5" t="n">
        <v>-19800</v>
      </c>
      <c r="C27" s="5" t="n">
        <v>-55400</v>
      </c>
    </row>
    <row r="28">
      <c r="A28" s="4" t="inlineStr">
        <is>
          <t>Product revenue, net</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39436</v>
      </c>
      <c r="C30" s="5" t="n">
        <v>0</v>
      </c>
    </row>
    <row r="31">
      <c r="A31" s="4" t="inlineStr">
        <is>
          <t>Product revenue, net | Reportable Segment</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39400</v>
      </c>
      <c r="C33" s="5" t="n">
        <v>0</v>
      </c>
    </row>
    <row r="34">
      <c r="A34" s="4" t="inlineStr">
        <is>
          <t>Royalti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167</v>
      </c>
      <c r="C36" s="5" t="n">
        <v>304</v>
      </c>
    </row>
    <row r="37">
      <c r="A37" s="4" t="inlineStr">
        <is>
          <t>Royalties | Reportable Segment</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5" t="n">
        <v>200</v>
      </c>
      <c r="C39" s="5" t="n">
        <v>300</v>
      </c>
    </row>
    <row r="40">
      <c r="A40" s="4" t="inlineStr">
        <is>
          <t>Research and clinical expenses | Reportable Segment</t>
        </is>
      </c>
      <c r="B40" s="4" t="inlineStr">
        <is>
          <t xml:space="preserve"> </t>
        </is>
      </c>
      <c r="C40" s="4" t="inlineStr">
        <is>
          <t xml:space="preserve"> </t>
        </is>
      </c>
    </row>
    <row r="41">
      <c r="A41" s="3" t="inlineStr">
        <is>
          <t>Research and development</t>
        </is>
      </c>
      <c r="B41" s="4" t="inlineStr">
        <is>
          <t xml:space="preserve"> </t>
        </is>
      </c>
      <c r="C41" s="4" t="inlineStr">
        <is>
          <t xml:space="preserve"> </t>
        </is>
      </c>
    </row>
    <row r="42">
      <c r="A42" s="4" t="inlineStr">
        <is>
          <t>Research and development</t>
        </is>
      </c>
      <c r="B42" s="5" t="n">
        <v>13700</v>
      </c>
      <c r="C42" s="5" t="n">
        <v>16400</v>
      </c>
    </row>
    <row r="43">
      <c r="A43" s="4" t="inlineStr">
        <is>
          <t>Chemistry, manufacturing, and control expenses | Reportable Segment</t>
        </is>
      </c>
      <c r="B43" s="4" t="inlineStr">
        <is>
          <t xml:space="preserve"> </t>
        </is>
      </c>
      <c r="C43" s="4" t="inlineStr">
        <is>
          <t xml:space="preserve"> </t>
        </is>
      </c>
    </row>
    <row r="44">
      <c r="A44" s="3" t="inlineStr">
        <is>
          <t>Research and development</t>
        </is>
      </c>
      <c r="B44" s="4" t="inlineStr">
        <is>
          <t xml:space="preserve"> </t>
        </is>
      </c>
      <c r="C44" s="4" t="inlineStr">
        <is>
          <t xml:space="preserve"> </t>
        </is>
      </c>
    </row>
    <row r="45">
      <c r="A45" s="4" t="inlineStr">
        <is>
          <t>Research and development</t>
        </is>
      </c>
      <c r="B45" s="5" t="n">
        <v>1500</v>
      </c>
      <c r="C45" s="5" t="n">
        <v>11200</v>
      </c>
    </row>
    <row r="46">
      <c r="A46" s="4" t="inlineStr">
        <is>
          <t>Commercial expenses | Reportable Segment</t>
        </is>
      </c>
      <c r="B46" s="4" t="inlineStr">
        <is>
          <t xml:space="preserve"> </t>
        </is>
      </c>
      <c r="C46" s="4" t="inlineStr">
        <is>
          <t xml:space="preserve"> </t>
        </is>
      </c>
    </row>
    <row r="47">
      <c r="A47" s="3" t="inlineStr">
        <is>
          <t>Selling, general and administrative</t>
        </is>
      </c>
      <c r="B47" s="4" t="inlineStr">
        <is>
          <t xml:space="preserve"> </t>
        </is>
      </c>
      <c r="C47" s="4" t="inlineStr">
        <is>
          <t xml:space="preserve"> </t>
        </is>
      </c>
    </row>
    <row r="48">
      <c r="A48" s="4" t="inlineStr">
        <is>
          <t>Commercial expenses</t>
        </is>
      </c>
      <c r="B48" s="6" t="n">
        <v>20000</v>
      </c>
      <c r="C48" s="6" t="n">
        <v>113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Gain (Loss)</t>
        </is>
      </c>
    </row>
    <row r="2">
      <c r="A2" s="4" t="inlineStr">
        <is>
          <t>Balance at beginning of period (in shares) at Dec. 31, 2023</t>
        </is>
      </c>
      <c r="B2" s="4" t="inlineStr">
        <is>
          <t xml:space="preserve"> </t>
        </is>
      </c>
      <c r="C2" s="5" t="n">
        <v>544912215</v>
      </c>
      <c r="D2" s="4" t="inlineStr">
        <is>
          <t xml:space="preserve"> </t>
        </is>
      </c>
      <c r="E2" s="4" t="inlineStr">
        <is>
          <t xml:space="preserve"> </t>
        </is>
      </c>
      <c r="F2" s="4" t="inlineStr">
        <is>
          <t xml:space="preserve"> </t>
        </is>
      </c>
    </row>
    <row r="3">
      <c r="A3" s="4" t="inlineStr">
        <is>
          <t>Balance at beginning of period at Dec. 31, 2023</t>
        </is>
      </c>
      <c r="B3" s="6" t="n">
        <v>247949</v>
      </c>
      <c r="C3" s="6" t="n">
        <v>545</v>
      </c>
      <c r="D3" s="6" t="n">
        <v>1844988</v>
      </c>
      <c r="E3" s="6" t="n">
        <v>-1597769</v>
      </c>
      <c r="F3" s="6" t="n">
        <v>18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55390</v>
      </c>
      <c r="C5" s="4" t="inlineStr">
        <is>
          <t xml:space="preserve"> </t>
        </is>
      </c>
      <c r="D5" s="4" t="inlineStr">
        <is>
          <t xml:space="preserve"> </t>
        </is>
      </c>
      <c r="E5" s="5" t="n">
        <v>-55390</v>
      </c>
      <c r="F5" s="4" t="inlineStr">
        <is>
          <t xml:space="preserve"> </t>
        </is>
      </c>
    </row>
    <row r="6">
      <c r="A6" s="4" t="inlineStr">
        <is>
          <t>Other comprehensive income (loss)</t>
        </is>
      </c>
      <c r="B6" s="5" t="n">
        <v>-448</v>
      </c>
      <c r="C6" s="4" t="inlineStr">
        <is>
          <t xml:space="preserve"> </t>
        </is>
      </c>
      <c r="D6" s="4" t="inlineStr">
        <is>
          <t xml:space="preserve"> </t>
        </is>
      </c>
      <c r="E6" s="4" t="inlineStr">
        <is>
          <t xml:space="preserve"> </t>
        </is>
      </c>
      <c r="F6" s="5" t="n">
        <v>-448</v>
      </c>
    </row>
    <row r="7">
      <c r="A7" s="4" t="inlineStr">
        <is>
          <t>Foreign currency translation adjustments</t>
        </is>
      </c>
      <c r="B7" s="5" t="n">
        <v>-10</v>
      </c>
      <c r="C7" s="4" t="inlineStr">
        <is>
          <t xml:space="preserve"> </t>
        </is>
      </c>
      <c r="D7" s="4" t="inlineStr">
        <is>
          <t xml:space="preserve"> </t>
        </is>
      </c>
      <c r="E7" s="4" t="inlineStr">
        <is>
          <t xml:space="preserve"> </t>
        </is>
      </c>
      <c r="F7" s="5" t="n">
        <v>-10</v>
      </c>
    </row>
    <row r="8">
      <c r="A8" s="4" t="inlineStr">
        <is>
          <t>Issuance of common stock and pre-funded warrant to purchase common stock in public offering, net of issuance costs of $9,000 (in shares)</t>
        </is>
      </c>
      <c r="B8" s="4" t="inlineStr">
        <is>
          <t xml:space="preserve"> </t>
        </is>
      </c>
      <c r="C8" s="5" t="n">
        <v>41999998</v>
      </c>
      <c r="D8" s="4" t="inlineStr">
        <is>
          <t xml:space="preserve"> </t>
        </is>
      </c>
      <c r="E8" s="4" t="inlineStr">
        <is>
          <t xml:space="preserve"> </t>
        </is>
      </c>
      <c r="F8" s="4" t="inlineStr">
        <is>
          <t xml:space="preserve"> </t>
        </is>
      </c>
    </row>
    <row r="9">
      <c r="A9" s="4" t="inlineStr">
        <is>
          <t>Issuance of common stock and pre-funded warrant to purchase common stock in public offering, net of issuance costs of $9,000</t>
        </is>
      </c>
      <c r="B9" s="5" t="n">
        <v>141000</v>
      </c>
      <c r="C9" s="6" t="n">
        <v>42</v>
      </c>
      <c r="D9" s="5" t="n">
        <v>140958</v>
      </c>
      <c r="E9" s="4" t="inlineStr">
        <is>
          <t xml:space="preserve"> </t>
        </is>
      </c>
      <c r="F9" s="4" t="inlineStr">
        <is>
          <t xml:space="preserve"> </t>
        </is>
      </c>
    </row>
    <row r="10">
      <c r="A10" s="4" t="inlineStr">
        <is>
          <t>Issuances of common stock in connection with exercise of warrants (in shares)</t>
        </is>
      </c>
      <c r="B10" s="4" t="inlineStr">
        <is>
          <t xml:space="preserve"> </t>
        </is>
      </c>
      <c r="C10" s="5" t="n">
        <v>37640</v>
      </c>
      <c r="D10" s="4" t="inlineStr">
        <is>
          <t xml:space="preserve"> </t>
        </is>
      </c>
      <c r="E10" s="4" t="inlineStr">
        <is>
          <t xml:space="preserve"> </t>
        </is>
      </c>
      <c r="F10" s="4" t="inlineStr">
        <is>
          <t xml:space="preserve"> </t>
        </is>
      </c>
    </row>
    <row r="11">
      <c r="A11" s="4" t="inlineStr">
        <is>
          <t>Issuance of common stock in connection with exercise of warrants</t>
        </is>
      </c>
      <c r="B11" s="5" t="n">
        <v>49</v>
      </c>
      <c r="C11" s="4" t="inlineStr">
        <is>
          <t xml:space="preserve"> </t>
        </is>
      </c>
      <c r="D11" s="5" t="n">
        <v>49</v>
      </c>
      <c r="E11" s="4" t="inlineStr">
        <is>
          <t xml:space="preserve"> </t>
        </is>
      </c>
      <c r="F11" s="4" t="inlineStr">
        <is>
          <t xml:space="preserve"> </t>
        </is>
      </c>
    </row>
    <row r="12">
      <c r="A12" s="4" t="inlineStr">
        <is>
          <t>Issuance of common stock under equity plans (in shares)</t>
        </is>
      </c>
      <c r="B12" s="4" t="inlineStr">
        <is>
          <t xml:space="preserve"> </t>
        </is>
      </c>
      <c r="C12" s="5" t="n">
        <v>2462</v>
      </c>
      <c r="D12" s="4" t="inlineStr">
        <is>
          <t xml:space="preserve"> </t>
        </is>
      </c>
      <c r="E12" s="4" t="inlineStr">
        <is>
          <t xml:space="preserve"> </t>
        </is>
      </c>
      <c r="F12" s="4" t="inlineStr">
        <is>
          <t xml:space="preserve"> </t>
        </is>
      </c>
    </row>
    <row r="13">
      <c r="A13" s="4" t="inlineStr">
        <is>
          <t>Issuances of common stock under equity plans</t>
        </is>
      </c>
      <c r="B13" s="5" t="n">
        <v>92</v>
      </c>
      <c r="C13" s="4" t="inlineStr">
        <is>
          <t xml:space="preserve"> </t>
        </is>
      </c>
      <c r="D13" s="5" t="n">
        <v>92</v>
      </c>
      <c r="E13" s="4" t="inlineStr">
        <is>
          <t xml:space="preserve"> </t>
        </is>
      </c>
      <c r="F13" s="4" t="inlineStr">
        <is>
          <t xml:space="preserve"> </t>
        </is>
      </c>
    </row>
    <row r="14">
      <c r="A14" s="4" t="inlineStr">
        <is>
          <t>Stock-based compensation related to issuances of common stock and options for services (in shares)</t>
        </is>
      </c>
      <c r="B14" s="4" t="inlineStr">
        <is>
          <t xml:space="preserve"> </t>
        </is>
      </c>
      <c r="C14" s="5" t="n">
        <v>4211493</v>
      </c>
      <c r="D14" s="4" t="inlineStr">
        <is>
          <t xml:space="preserve"> </t>
        </is>
      </c>
      <c r="E14" s="4" t="inlineStr">
        <is>
          <t xml:space="preserve"> </t>
        </is>
      </c>
      <c r="F14" s="4" t="inlineStr">
        <is>
          <t xml:space="preserve"> </t>
        </is>
      </c>
    </row>
    <row r="15">
      <c r="A15" s="4" t="inlineStr">
        <is>
          <t>Stock-based compensation related to issuances of common stock and options for services</t>
        </is>
      </c>
      <c r="B15" s="5" t="n">
        <v>6749</v>
      </c>
      <c r="C15" s="6" t="n">
        <v>4</v>
      </c>
      <c r="D15" s="5" t="n">
        <v>6745</v>
      </c>
      <c r="E15" s="4" t="inlineStr">
        <is>
          <t xml:space="preserve"> </t>
        </is>
      </c>
      <c r="F15" s="4" t="inlineStr">
        <is>
          <t xml:space="preserve"> </t>
        </is>
      </c>
    </row>
    <row r="16">
      <c r="A16" s="4" t="inlineStr">
        <is>
          <t>Stock-based compensation for equity-based awards to employees and directors</t>
        </is>
      </c>
      <c r="B16" s="5" t="n">
        <v>4877</v>
      </c>
      <c r="C16" s="4" t="inlineStr">
        <is>
          <t xml:space="preserve"> </t>
        </is>
      </c>
      <c r="D16" s="5" t="n">
        <v>4877</v>
      </c>
      <c r="E16" s="4" t="inlineStr">
        <is>
          <t xml:space="preserve"> </t>
        </is>
      </c>
      <c r="F16" s="4" t="inlineStr">
        <is>
          <t xml:space="preserve"> </t>
        </is>
      </c>
    </row>
    <row r="17">
      <c r="A17" s="4" t="inlineStr">
        <is>
          <t>Balance at end of period (in shares) at Mar. 31, 2024</t>
        </is>
      </c>
      <c r="B17" s="4" t="inlineStr">
        <is>
          <t xml:space="preserve"> </t>
        </is>
      </c>
      <c r="C17" s="5" t="n">
        <v>591163808</v>
      </c>
      <c r="D17" s="4" t="inlineStr">
        <is>
          <t xml:space="preserve"> </t>
        </is>
      </c>
      <c r="E17" s="4" t="inlineStr">
        <is>
          <t xml:space="preserve"> </t>
        </is>
      </c>
      <c r="F17" s="4" t="inlineStr">
        <is>
          <t xml:space="preserve"> </t>
        </is>
      </c>
    </row>
    <row r="18">
      <c r="A18" s="4" t="inlineStr">
        <is>
          <t>Balance at end of period at Mar. 31, 2024</t>
        </is>
      </c>
      <c r="B18" s="5" t="n">
        <v>344868</v>
      </c>
      <c r="C18" s="6" t="n">
        <v>591</v>
      </c>
      <c r="D18" s="5" t="n">
        <v>1997709</v>
      </c>
      <c r="E18" s="5" t="n">
        <v>-1653159</v>
      </c>
      <c r="F18" s="5" t="n">
        <v>-273</v>
      </c>
    </row>
    <row r="19">
      <c r="A19" s="4" t="inlineStr">
        <is>
          <t>Balance at beginning of period (in shares) at Dec. 31, 2024</t>
        </is>
      </c>
      <c r="B19" s="4" t="inlineStr">
        <is>
          <t xml:space="preserve"> </t>
        </is>
      </c>
      <c r="C19" s="5" t="n">
        <v>606387666</v>
      </c>
      <c r="D19" s="4" t="inlineStr">
        <is>
          <t xml:space="preserve"> </t>
        </is>
      </c>
      <c r="E19" s="4" t="inlineStr">
        <is>
          <t xml:space="preserve"> </t>
        </is>
      </c>
      <c r="F19" s="4" t="inlineStr">
        <is>
          <t xml:space="preserve"> </t>
        </is>
      </c>
    </row>
    <row r="20">
      <c r="A20" s="4" t="inlineStr">
        <is>
          <t>Balance at beginning of period at Dec. 31, 2024</t>
        </is>
      </c>
      <c r="B20" s="5" t="n">
        <v>280320</v>
      </c>
      <c r="C20" s="6" t="n">
        <v>606</v>
      </c>
      <c r="D20" s="5" t="n">
        <v>2051794</v>
      </c>
      <c r="E20" s="5" t="n">
        <v>-1772341</v>
      </c>
      <c r="F20" s="5" t="n">
        <v>261</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t>
        </is>
      </c>
      <c r="B22" s="5" t="n">
        <v>-19835</v>
      </c>
      <c r="C22" s="4" t="inlineStr">
        <is>
          <t xml:space="preserve"> </t>
        </is>
      </c>
      <c r="D22" s="4" t="inlineStr">
        <is>
          <t xml:space="preserve"> </t>
        </is>
      </c>
      <c r="E22" s="5" t="n">
        <v>-19835</v>
      </c>
      <c r="F22" s="4" t="inlineStr">
        <is>
          <t xml:space="preserve"> </t>
        </is>
      </c>
    </row>
    <row r="23">
      <c r="A23" s="4" t="inlineStr">
        <is>
          <t>Other comprehensive income (loss)</t>
        </is>
      </c>
      <c r="B23" s="5" t="n">
        <v>55</v>
      </c>
      <c r="C23" s="4" t="inlineStr">
        <is>
          <t xml:space="preserve"> </t>
        </is>
      </c>
      <c r="D23" s="4" t="inlineStr">
        <is>
          <t xml:space="preserve"> </t>
        </is>
      </c>
      <c r="E23" s="4" t="inlineStr">
        <is>
          <t xml:space="preserve"> </t>
        </is>
      </c>
      <c r="F23" s="5" t="n">
        <v>55</v>
      </c>
    </row>
    <row r="24">
      <c r="A24" s="4" t="inlineStr">
        <is>
          <t>Foreign currency translation adjustments</t>
        </is>
      </c>
      <c r="B24" s="5" t="n">
        <v>-12</v>
      </c>
      <c r="C24" s="4" t="inlineStr">
        <is>
          <t xml:space="preserve"> </t>
        </is>
      </c>
      <c r="D24" s="4" t="inlineStr">
        <is>
          <t xml:space="preserve"> </t>
        </is>
      </c>
      <c r="E24" s="4" t="inlineStr">
        <is>
          <t xml:space="preserve"> </t>
        </is>
      </c>
      <c r="F24" s="5" t="n">
        <v>-12</v>
      </c>
    </row>
    <row r="25">
      <c r="A25" s="4" t="inlineStr">
        <is>
          <t>Exercise of Pre-Funded Warrant (in shares)</t>
        </is>
      </c>
      <c r="B25" s="4" t="inlineStr">
        <is>
          <t xml:space="preserve"> </t>
        </is>
      </c>
      <c r="C25" s="5" t="n">
        <v>30369830</v>
      </c>
      <c r="D25" s="4" t="inlineStr">
        <is>
          <t xml:space="preserve"> </t>
        </is>
      </c>
      <c r="E25" s="4" t="inlineStr">
        <is>
          <t xml:space="preserve"> </t>
        </is>
      </c>
      <c r="F25" s="4" t="inlineStr">
        <is>
          <t xml:space="preserve"> </t>
        </is>
      </c>
    </row>
    <row r="26">
      <c r="A26" s="4" t="inlineStr">
        <is>
          <t>Exercise of Pre-Funded Warrant</t>
        </is>
      </c>
      <c r="B26" s="5" t="n">
        <v>31</v>
      </c>
      <c r="C26" s="6" t="n">
        <v>31</v>
      </c>
      <c r="D26" s="4" t="inlineStr">
        <is>
          <t xml:space="preserve"> </t>
        </is>
      </c>
      <c r="E26" s="4" t="inlineStr">
        <is>
          <t xml:space="preserve"> </t>
        </is>
      </c>
      <c r="F26" s="4" t="inlineStr">
        <is>
          <t xml:space="preserve"> </t>
        </is>
      </c>
    </row>
    <row r="27">
      <c r="A27" s="4" t="inlineStr">
        <is>
          <t>Issuance of common stock under equity plans (in shares)</t>
        </is>
      </c>
      <c r="B27" s="4" t="inlineStr">
        <is>
          <t xml:space="preserve"> </t>
        </is>
      </c>
      <c r="C27" s="5" t="n">
        <v>155349</v>
      </c>
      <c r="D27" s="4" t="inlineStr">
        <is>
          <t xml:space="preserve"> </t>
        </is>
      </c>
      <c r="E27" s="4" t="inlineStr">
        <is>
          <t xml:space="preserve"> </t>
        </is>
      </c>
      <c r="F27" s="4" t="inlineStr">
        <is>
          <t xml:space="preserve"> </t>
        </is>
      </c>
    </row>
    <row r="28">
      <c r="A28" s="4" t="inlineStr">
        <is>
          <t>Issuances of common stock under equity plans</t>
        </is>
      </c>
      <c r="B28" s="5" t="n">
        <v>256</v>
      </c>
      <c r="C28" s="4" t="inlineStr">
        <is>
          <t xml:space="preserve"> </t>
        </is>
      </c>
      <c r="D28" s="5" t="n">
        <v>256</v>
      </c>
      <c r="E28" s="4" t="inlineStr">
        <is>
          <t xml:space="preserve"> </t>
        </is>
      </c>
      <c r="F28" s="4" t="inlineStr">
        <is>
          <t xml:space="preserve"> </t>
        </is>
      </c>
    </row>
    <row r="29">
      <c r="A29" s="4" t="inlineStr">
        <is>
          <t>Stock-based compensation related to issuances of common stock and options for services (in shares)</t>
        </is>
      </c>
      <c r="B29" s="4" t="inlineStr">
        <is>
          <t xml:space="preserve"> </t>
        </is>
      </c>
      <c r="C29" s="5" t="n">
        <v>4913</v>
      </c>
      <c r="D29" s="4" t="inlineStr">
        <is>
          <t xml:space="preserve"> </t>
        </is>
      </c>
      <c r="E29" s="4" t="inlineStr">
        <is>
          <t xml:space="preserve"> </t>
        </is>
      </c>
      <c r="F29" s="4" t="inlineStr">
        <is>
          <t xml:space="preserve"> </t>
        </is>
      </c>
    </row>
    <row r="30">
      <c r="A30" s="4" t="inlineStr">
        <is>
          <t>Stock-based compensation related to issuances of common stock and options for services</t>
        </is>
      </c>
      <c r="B30" s="5" t="n">
        <v>15</v>
      </c>
      <c r="C30" s="4" t="inlineStr">
        <is>
          <t xml:space="preserve"> </t>
        </is>
      </c>
      <c r="D30" s="5" t="n">
        <v>15</v>
      </c>
      <c r="E30" s="4" t="inlineStr">
        <is>
          <t xml:space="preserve"> </t>
        </is>
      </c>
      <c r="F30" s="4" t="inlineStr">
        <is>
          <t xml:space="preserve"> </t>
        </is>
      </c>
    </row>
    <row r="31">
      <c r="A31" s="4" t="inlineStr">
        <is>
          <t>Stock-based compensation for equity-based awards to employees and directors</t>
        </is>
      </c>
      <c r="B31" s="5" t="n">
        <v>7408</v>
      </c>
      <c r="C31" s="4" t="inlineStr">
        <is>
          <t xml:space="preserve"> </t>
        </is>
      </c>
      <c r="D31" s="5" t="n">
        <v>7408</v>
      </c>
      <c r="E31" s="4" t="inlineStr">
        <is>
          <t xml:space="preserve"> </t>
        </is>
      </c>
      <c r="F31" s="4" t="inlineStr">
        <is>
          <t xml:space="preserve"> </t>
        </is>
      </c>
    </row>
    <row r="32">
      <c r="A32" s="4" t="inlineStr">
        <is>
          <t>Balance at end of period (in shares) at Mar. 31, 2025</t>
        </is>
      </c>
      <c r="B32" s="4" t="inlineStr">
        <is>
          <t xml:space="preserve"> </t>
        </is>
      </c>
      <c r="C32" s="5" t="n">
        <v>636917758</v>
      </c>
      <c r="D32" s="4" t="inlineStr">
        <is>
          <t xml:space="preserve"> </t>
        </is>
      </c>
      <c r="E32" s="4" t="inlineStr">
        <is>
          <t xml:space="preserve"> </t>
        </is>
      </c>
      <c r="F32" s="4" t="inlineStr">
        <is>
          <t xml:space="preserve"> </t>
        </is>
      </c>
    </row>
    <row r="33">
      <c r="A33" s="4" t="inlineStr">
        <is>
          <t>Balance at end of period at Mar. 31, 2025</t>
        </is>
      </c>
      <c r="B33" s="6" t="n">
        <v>268238</v>
      </c>
      <c r="C33" s="6" t="n">
        <v>637</v>
      </c>
      <c r="D33" s="6" t="n">
        <v>2059473</v>
      </c>
      <c r="E33" s="6" t="n">
        <v>-1792176</v>
      </c>
      <c r="F33" s="6" t="n">
        <v>3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3 Months Ended</t>
        </is>
      </c>
    </row>
    <row r="2">
      <c r="B2" s="2" t="inlineStr">
        <is>
          <t>Mar. 31, 2024 USD ($)</t>
        </is>
      </c>
    </row>
    <row r="3">
      <c r="A3" s="4" t="inlineStr">
        <is>
          <t>Public Offering of Common Stock and Warrants</t>
        </is>
      </c>
      <c r="B3" s="4" t="inlineStr">
        <is>
          <t xml:space="preserve"> </t>
        </is>
      </c>
    </row>
    <row r="4">
      <c r="A4" s="4" t="inlineStr">
        <is>
          <t>Issuance costs</t>
        </is>
      </c>
      <c r="B4" s="6" t="n">
        <v>9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9835</v>
      </c>
      <c r="C4" s="6" t="n">
        <v>-5539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1</v>
      </c>
      <c r="C6" s="5" t="n">
        <v>111</v>
      </c>
    </row>
    <row r="7">
      <c r="A7" s="4" t="inlineStr">
        <is>
          <t>Accretion and amortization on investments, net</t>
        </is>
      </c>
      <c r="B7" s="5" t="n">
        <v>-2210</v>
      </c>
      <c r="C7" s="5" t="n">
        <v>-2367</v>
      </c>
    </row>
    <row r="8">
      <c r="A8" s="4" t="inlineStr">
        <is>
          <t>Amortization of debt issuance costs/debt discounts</t>
        </is>
      </c>
      <c r="B8" s="5" t="n">
        <v>253</v>
      </c>
      <c r="C8" s="5" t="n">
        <v>802</v>
      </c>
    </row>
    <row r="9">
      <c r="A9" s="4" t="inlineStr">
        <is>
          <t>Non-cash interest expense on liabilities for sales of future royalties</t>
        </is>
      </c>
      <c r="B9" s="5" t="n">
        <v>4801</v>
      </c>
      <c r="C9" s="5" t="n">
        <v>0</v>
      </c>
    </row>
    <row r="10">
      <c r="A10" s="4" t="inlineStr">
        <is>
          <t>Payment on Royalty agreement</t>
        </is>
      </c>
      <c r="B10" s="5" t="n">
        <v>-3682</v>
      </c>
      <c r="C10" s="5" t="n">
        <v>0</v>
      </c>
    </row>
    <row r="11">
      <c r="A11" s="4" t="inlineStr">
        <is>
          <t>Stock-based compensation for services by non-employees</t>
        </is>
      </c>
      <c r="B11" s="5" t="n">
        <v>15</v>
      </c>
      <c r="C11" s="5" t="n">
        <v>92</v>
      </c>
    </row>
    <row r="12">
      <c r="A12" s="4" t="inlineStr">
        <is>
          <t>Stock-based compensation for employees and directors</t>
        </is>
      </c>
      <c r="B12" s="5" t="n">
        <v>7408</v>
      </c>
      <c r="C12" s="5" t="n">
        <v>4877</v>
      </c>
    </row>
    <row r="13">
      <c r="A13" s="4" t="inlineStr">
        <is>
          <t>Amortization of right-of-use assets</t>
        </is>
      </c>
      <c r="B13" s="5" t="n">
        <v>177</v>
      </c>
      <c r="C13" s="5" t="n">
        <v>164</v>
      </c>
    </row>
    <row r="14">
      <c r="A14" s="4" t="inlineStr">
        <is>
          <t>Increase in allowance for doubtful accounts</t>
        </is>
      </c>
      <c r="B14" s="5" t="n">
        <v>131</v>
      </c>
      <c r="C14" s="5" t="n">
        <v>0</v>
      </c>
    </row>
    <row r="15">
      <c r="A15" s="3" t="inlineStr">
        <is>
          <t>Changes in assets and liabilities:</t>
        </is>
      </c>
      <c r="B15" s="4" t="inlineStr">
        <is>
          <t xml:space="preserve"> </t>
        </is>
      </c>
      <c r="C15" s="4" t="inlineStr">
        <is>
          <t xml:space="preserve"> </t>
        </is>
      </c>
    </row>
    <row r="16">
      <c r="A16" s="4" t="inlineStr">
        <is>
          <t>Inventory</t>
        </is>
      </c>
      <c r="B16" s="5" t="n">
        <v>-17508</v>
      </c>
      <c r="C16" s="5" t="n">
        <v>0</v>
      </c>
    </row>
    <row r="17">
      <c r="A17" s="4" t="inlineStr">
        <is>
          <t>Accounts receivable, net</t>
        </is>
      </c>
      <c r="B17" s="5" t="n">
        <v>4649</v>
      </c>
      <c r="C17" s="5" t="n">
        <v>0</v>
      </c>
    </row>
    <row r="18">
      <c r="A18" s="4" t="inlineStr">
        <is>
          <t>Prepaid expenses, interest receivable and other assets</t>
        </is>
      </c>
      <c r="B18" s="5" t="n">
        <v>-1688</v>
      </c>
      <c r="C18" s="5" t="n">
        <v>-819</v>
      </c>
    </row>
    <row r="19">
      <c r="A19" s="4" t="inlineStr">
        <is>
          <t>Current and noncurrent liabilities</t>
        </is>
      </c>
      <c r="B19" s="5" t="n">
        <v>-20621</v>
      </c>
      <c r="C19" s="5" t="n">
        <v>-9723</v>
      </c>
    </row>
    <row r="20">
      <c r="A20" s="4" t="inlineStr">
        <is>
          <t>Net cash used in operating activities</t>
        </is>
      </c>
      <c r="B20" s="5" t="n">
        <v>-47979</v>
      </c>
      <c r="C20" s="5" t="n">
        <v>-62253</v>
      </c>
    </row>
    <row r="21">
      <c r="A21" s="3" t="inlineStr">
        <is>
          <t>Cash flows from investing activities:</t>
        </is>
      </c>
      <c r="B21" s="4" t="inlineStr">
        <is>
          <t xml:space="preserve"> </t>
        </is>
      </c>
      <c r="C21" s="4" t="inlineStr">
        <is>
          <t xml:space="preserve"> </t>
        </is>
      </c>
    </row>
    <row r="22">
      <c r="A22" s="4" t="inlineStr">
        <is>
          <t>Purchases of property and equipment</t>
        </is>
      </c>
      <c r="B22" s="5" t="n">
        <v>32</v>
      </c>
      <c r="C22" s="5" t="n">
        <v>-615</v>
      </c>
    </row>
    <row r="23">
      <c r="A23" s="4" t="inlineStr">
        <is>
          <t>Purchases of marketable securities</t>
        </is>
      </c>
      <c r="B23" s="5" t="n">
        <v>-46477</v>
      </c>
      <c r="C23" s="5" t="n">
        <v>-65618</v>
      </c>
    </row>
    <row r="24">
      <c r="A24" s="4" t="inlineStr">
        <is>
          <t>Proceeds from maturities of marketable securities</t>
        </is>
      </c>
      <c r="B24" s="5" t="n">
        <v>98884</v>
      </c>
      <c r="C24" s="5" t="n">
        <v>100440</v>
      </c>
    </row>
    <row r="25">
      <c r="A25" s="4" t="inlineStr">
        <is>
          <t>Net cash provided by investing activities</t>
        </is>
      </c>
      <c r="B25" s="5" t="n">
        <v>52439</v>
      </c>
      <c r="C25" s="5" t="n">
        <v>34207</v>
      </c>
    </row>
    <row r="26">
      <c r="A26" s="3" t="inlineStr">
        <is>
          <t>Cash flows from financing activities:</t>
        </is>
      </c>
      <c r="B26" s="4" t="inlineStr">
        <is>
          <t xml:space="preserve"> </t>
        </is>
      </c>
      <c r="C26" s="4" t="inlineStr">
        <is>
          <t xml:space="preserve"> </t>
        </is>
      </c>
    </row>
    <row r="27">
      <c r="A27" s="4" t="inlineStr">
        <is>
          <t>Proceeds from issuances of common stock from equity plans</t>
        </is>
      </c>
      <c r="B27" s="5" t="n">
        <v>256</v>
      </c>
      <c r="C27" s="5" t="n">
        <v>6749</v>
      </c>
    </row>
    <row r="28">
      <c r="A28" s="4" t="inlineStr">
        <is>
          <t>Proceeds from issuance of common stock from offering and pre-funded warrant, net of paid issuance costs</t>
        </is>
      </c>
      <c r="B28" s="5" t="n">
        <v>0</v>
      </c>
      <c r="C28" s="5" t="n">
        <v>141000</v>
      </c>
    </row>
    <row r="29">
      <c r="A29" s="4" t="inlineStr">
        <is>
          <t>Proceeds from exercise of warrants</t>
        </is>
      </c>
      <c r="B29" s="5" t="n">
        <v>0</v>
      </c>
      <c r="C29" s="5" t="n">
        <v>49</v>
      </c>
    </row>
    <row r="30">
      <c r="A30" s="4" t="inlineStr">
        <is>
          <t>Net cash provided by financing activities</t>
        </is>
      </c>
      <c r="B30" s="5" t="n">
        <v>256</v>
      </c>
      <c r="C30" s="5" t="n">
        <v>147798</v>
      </c>
    </row>
    <row r="31">
      <c r="A31" s="4" t="inlineStr">
        <is>
          <t>Effect of exchange rates on cash, cash equivalents and restricted cash</t>
        </is>
      </c>
      <c r="B31" s="5" t="n">
        <v>18</v>
      </c>
      <c r="C31" s="5" t="n">
        <v>-10</v>
      </c>
    </row>
    <row r="32">
      <c r="A32" s="4" t="inlineStr">
        <is>
          <t>Net increase in cash, cash equivalents and restricted cash</t>
        </is>
      </c>
      <c r="B32" s="5" t="n">
        <v>4734</v>
      </c>
      <c r="C32" s="5" t="n">
        <v>119742</v>
      </c>
    </row>
    <row r="33">
      <c r="A33" s="4" t="inlineStr">
        <is>
          <t>Cash, cash equivalents and restricted cash at the beginning of the period</t>
        </is>
      </c>
      <c r="B33" s="5" t="n">
        <v>80876</v>
      </c>
      <c r="C33" s="5" t="n">
        <v>71138</v>
      </c>
    </row>
    <row r="34">
      <c r="A34" s="4" t="inlineStr">
        <is>
          <t>Cash, cash equivalents and restricted cash at the end of the period</t>
        </is>
      </c>
      <c r="B34" s="6" t="n">
        <v>85610</v>
      </c>
      <c r="C34" s="6" t="n">
        <v>19088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USE OF ESTIMATES AND 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PRINCIPLES OF CONSOLIDATION USE OF ESTIMATES AND RECENT ACCOUNTING PRONOUNCEMENTS</t>
        </is>
      </c>
      <c r="B4" s="4" t="inlineStr">
        <is>
          <t>BASIS OF PRESENTATION, PRINCIPLES OF CONSOLIDATION, USE OF ESTIMATES AND RECENT ACCOUNTING PRONOUNCEMENTS Basis of Presentation The terms “Geron”, the “Company”, “we” and “us” as used in this Report refer to Geron Corporation and its wholly-owned subsidiaries, Geron UK Limited, or Geron UK, a United Kingdom company, and Geron Netherlands B.V., or Geron Netherlands, a Netherlands company. Geron UK was incorporated in September 2021, and its operations commenced in January 2022. Geron Netherlands was incorporated in February 2023, and its operations commenced in June 2023.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nited States, or U.S., generally accepted accounting principles, or GAAP, for complete financial statements. In the opinion of management, all adjustments considered necessary for a fair presentation have been included. Operating results for the three months ended March 31, 2025 are not necessarily indicative of the results that may be expected for the year ending December 31, 2025 or any other period. These unaudited condensed consolidated financial statements and notes should be read in conjunction with the audited financial statements for each of the three years ended December 31, 2024, included in our Annual Report on Form 10-K for the year ended December 31, 2024, or the 2024 Form 10-K. The accompanying condensed consolidated balance sheet as of December 31, 2024 has been derived from audited financial statements at that date. Principles of Consolidation The unaudited condensed consolidated financial statements include the accounts of Geron Corporation and its wholly-owned subsidiaries, Geron UK and Geron Netherlands. For Geron UK and Geron Netherlands, we have eliminated intercompany accounts and transactions. We prepare the financial statements of Geron UK and Geron Netherlands using the local currency as the functional currency. We translate the assets and liabilities of Geron UK and Geron Netherlands at rates of exchange at the balance sheet date and translate income and expense items at average monthly rates of exchange. The resultant translation adjustments are included in accumulated other comprehensive income (loss), a separate component of stockholders’ equity, on our condensed consolidated balance sheets. Use of Estimates The accompanying unaudited condensed consolidated financial statements have been prepared in accordance with generally accepted accounting principles in the United States, or U.S. GAAP. The preparation of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we evaluate our estimates, including those related to accrued liabilities, revenue recognition, fair value of marketable securities and equity investments, operating leases, right-of-use assets, lease liabilities, income taxes, and stock-based compensation. We base our estimates on historical experience and on various other market specific and relevant assumptions that we believe to be reasonable under the circumstances. Actual results could differ from those estimates. Summary of Significant Accounting Policies The significant accounting policies used in preparation of these condensed consolidated financial statements for the three months ended March 31, 2025 are consistent with those discussed in Note 1 to the consolidated financial statements in the 2024 Form 10-K. Recent Accounting Pronouncements New Accounting Pronouncements – Issued But Not Yet Adopted In November 2024, the FASB issued ASU 2024-03, Income Statement - Reporting Comprehensive Income - Expense Disaggregation Disclosures (Subtopic 220-40): Disaggregation of Income Statement Expenses. The amendments in ASU 2024-03 address investor requests for more detailed expense information and require additional disaggregated disclosures in the notes to financial statements for certain categories of expenses that are included on the face of the income statement. This guidance is effective for fiscal years beginning after December 15, 2026, and interim periods within fiscal years beginning after December 15, 2027, with early adoption permitted. We are evaluating the impact of this ASU on our condensed consolidated financial statements. Other recent accounting pronouncements issued by the FASB are not believed by management to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Net Product Revenue To date, our only source of product revenue has been from the U.S. sales of RYTELO, which we began shipping to our customers in June 2024. The reconciliation of gross product sales to net product sales by each significant category of gross-to-net adjustments was as follows for the three months ended March 31, 2025 (in thousands): Three Months Ended March 31, Three Months Ended March 31, (in thousands) 2025 2024 Gross product revenue $ 45,312 $ — Gross-to-net adjustments: Chargebacks, and customer credits (5,697) — Government rebates (66) — Sales returns and allowances (113) — Total gross-to-net adjustments (5,876) — Net product revenue $ 39,436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6:34Z</dcterms:created>
  <dcterms:modified xmlns:dcterms="http://purl.org/dc/terms/" xmlns:xsi="http://www.w3.org/2001/XMLSchema-instance" xsi:type="dcterms:W3CDTF">2025-05-07T20:06:36Z</dcterms:modified>
</cp:coreProperties>
</file>